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AND GOING" sheetId="7" state="visible" r:id="rId7"/>
    <sheet xmlns:r="http://schemas.openxmlformats.org/officeDocument/2006/relationships" name="2. SUMMARY OF SIGNIFICANT ACCOU" sheetId="8" state="visible" r:id="rId8"/>
    <sheet xmlns:r="http://schemas.openxmlformats.org/officeDocument/2006/relationships" name="3. RELATED PARTY TRANSACTIONS A" sheetId="9" state="visible" r:id="rId9"/>
    <sheet xmlns:r="http://schemas.openxmlformats.org/officeDocument/2006/relationships" name="4. CONVERTIBLE DEBENTURES" sheetId="10" state="visible" r:id="rId10"/>
    <sheet xmlns:r="http://schemas.openxmlformats.org/officeDocument/2006/relationships" name="5. CONVERTIBLE PROMISSORY NOTE" sheetId="11" state="visible" r:id="rId11"/>
    <sheet xmlns:r="http://schemas.openxmlformats.org/officeDocument/2006/relationships" name="6. SHORT TERM LOANS" sheetId="12" state="visible" r:id="rId12"/>
    <sheet xmlns:r="http://schemas.openxmlformats.org/officeDocument/2006/relationships" name="7. COMMITMENTS AND CONTINGENCIE" sheetId="13" state="visible" r:id="rId13"/>
    <sheet xmlns:r="http://schemas.openxmlformats.org/officeDocument/2006/relationships" name="8. COMMON AND PREFERRED STOCK" sheetId="14" state="visible" r:id="rId14"/>
    <sheet xmlns:r="http://schemas.openxmlformats.org/officeDocument/2006/relationships" name="9. SHARE PURCHASE WARRANTS" sheetId="15" state="visible" r:id="rId15"/>
    <sheet xmlns:r="http://schemas.openxmlformats.org/officeDocument/2006/relationships" name="10. STOCK-BASED COMPENSATION" sheetId="16" state="visible" r:id="rId16"/>
    <sheet xmlns:r="http://schemas.openxmlformats.org/officeDocument/2006/relationships" name="11. FAIR VALUE MEASUREMENT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4. CONVERTIBLE DEBENTURES (Tabl" sheetId="21" state="visible" r:id="rId21"/>
    <sheet xmlns:r="http://schemas.openxmlformats.org/officeDocument/2006/relationships" name="5. PROMISSORY NOTE AND CONVERTI" sheetId="22" state="visible" r:id="rId22"/>
    <sheet xmlns:r="http://schemas.openxmlformats.org/officeDocument/2006/relationships" name="7. COMMITMENTS AND CONTINGENC_2" sheetId="23" state="visible" r:id="rId23"/>
    <sheet xmlns:r="http://schemas.openxmlformats.org/officeDocument/2006/relationships" name="9. SHARE PURCHASE WARRANTS (Tab" sheetId="24" state="visible" r:id="rId24"/>
    <sheet xmlns:r="http://schemas.openxmlformats.org/officeDocument/2006/relationships" name="11. FAIR VALUE MEASUREMENTS (Ta" sheetId="25" state="visible" r:id="rId25"/>
    <sheet xmlns:r="http://schemas.openxmlformats.org/officeDocument/2006/relationships" name="1. NATURE OF BUSINESS AND GOI_2" sheetId="26" state="visible" r:id="rId26"/>
    <sheet xmlns:r="http://schemas.openxmlformats.org/officeDocument/2006/relationships" name="2. SIGNIFICANT ACCOUNTING POLIC" sheetId="27" state="visible" r:id="rId27"/>
    <sheet xmlns:r="http://schemas.openxmlformats.org/officeDocument/2006/relationships" name="2. SUMMARY OF SIGNIFICANT ACC_4" sheetId="28" state="visible" r:id="rId28"/>
    <sheet xmlns:r="http://schemas.openxmlformats.org/officeDocument/2006/relationships" name="3. RELATED PARTY TRANSACTIONS_2" sheetId="29" state="visible" r:id="rId29"/>
    <sheet xmlns:r="http://schemas.openxmlformats.org/officeDocument/2006/relationships" name="4. CONVERTIBLE DEBENTURES (Deta" sheetId="30" state="visible" r:id="rId30"/>
    <sheet xmlns:r="http://schemas.openxmlformats.org/officeDocument/2006/relationships" name="4. CONVERTIBLE DEBENTURES (De_2" sheetId="31" state="visible" r:id="rId31"/>
    <sheet xmlns:r="http://schemas.openxmlformats.org/officeDocument/2006/relationships" name="4. CONVERTIBLE DEBENTURES (De_3" sheetId="32" state="visible" r:id="rId32"/>
    <sheet xmlns:r="http://schemas.openxmlformats.org/officeDocument/2006/relationships" name="5. CONVERTIBLE PROMISSORY NOTE " sheetId="33" state="visible" r:id="rId33"/>
    <sheet xmlns:r="http://schemas.openxmlformats.org/officeDocument/2006/relationships" name="5. CONVERTIBLE PROMISSORY NOT_2" sheetId="34" state="visible" r:id="rId34"/>
    <sheet xmlns:r="http://schemas.openxmlformats.org/officeDocument/2006/relationships" name="5. CONVERTIBLE PROMISSORY NOT_3" sheetId="35" state="visible" r:id="rId35"/>
    <sheet xmlns:r="http://schemas.openxmlformats.org/officeDocument/2006/relationships" name="7. COMMITMENTS AND CONTINGENC_3" sheetId="36" state="visible" r:id="rId36"/>
    <sheet xmlns:r="http://schemas.openxmlformats.org/officeDocument/2006/relationships" name="9. SHARE PURCHASE WARRANTS (Det" sheetId="37" state="visible" r:id="rId37"/>
    <sheet xmlns:r="http://schemas.openxmlformats.org/officeDocument/2006/relationships" name="11. FAIR VALUE MEASUREMENTS (D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Cover [Abstract]</t>
        </is>
      </c>
    </row>
    <row r="4">
      <c r="A4" s="4" t="inlineStr">
        <is>
          <t>Entity Registrant Name</t>
        </is>
      </c>
      <c r="B4" s="4" t="inlineStr">
        <is>
          <t>Friendable, Inc.</t>
        </is>
      </c>
    </row>
    <row r="5">
      <c r="A5" s="4" t="inlineStr">
        <is>
          <t>Entity Central Index Key</t>
        </is>
      </c>
      <c r="B5" s="4" t="inlineStr">
        <is>
          <t>000141404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0-52917</t>
        </is>
      </c>
    </row>
    <row r="18">
      <c r="A18" s="4" t="inlineStr">
        <is>
          <t>Entity Common Stock, Shares Outstanding</t>
        </is>
      </c>
      <c r="C18" s="5" t="n">
        <v>132663982</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CONVERTIBLE DEBENTURES</t>
        </is>
      </c>
      <c r="B1" s="2" t="inlineStr">
        <is>
          <t>9 Months Ended</t>
        </is>
      </c>
    </row>
    <row r="2">
      <c r="B2" s="2" t="inlineStr">
        <is>
          <t>Sep. 30, 2020</t>
        </is>
      </c>
    </row>
    <row r="3">
      <c r="A3" s="3" t="inlineStr">
        <is>
          <t>Debt Disclosure [Abstract]</t>
        </is>
      </c>
    </row>
    <row r="4">
      <c r="A4" s="4" t="inlineStr">
        <is>
          <t>CONVERTIBLE DEBENTURES</t>
        </is>
      </c>
      <c r="B4" s="4" t="inlineStr">
        <is>
          <t xml:space="preserve">On March 26, 2019 the Company entered into a
Debt Restructuring Agreement (the “Agreement”) with Robert A. Rositano Jr. (“Robert Rositano”), Dean Rositano
(“Dean Rositano”), Frank Garcia (“Garcia”), Checkmate Mobile, Inc. (“Checkmate”), Alpha Capital
Anstalt (“Alpha”), Coventry Enterprises, LLC (“Coventry”), Palladium Capital Advisors, LLC (“Palladium”),
EMA Financial, LLC (“EMA”), Michael Finkelstein (“Finkelstein”), and Barbara R. Mittman (“Mittman”),
each being a debt holder of the Company at that date. Subsequent to March 26, 2019 Alpha sold all of its convertible debenture
to Ellis International LP (“Ellis”). The debt holders agreed to convert their debt
of approximately $6.3 million and accrued interest of approximately $1.8 million into an initial 5,902,589 shares of common stock
as set forth in the Agreement upon the Company meeting certain milestones including but not limited to: the Company effecting a
reverse stock split and maintaining a stock price of $1.00 per share; being current with its periodic report filings pursuant to
the Securities Exchange Act; certain vendors and Company employees forgiving an aggregate of $1,000,000 in amounts owed to them;
the Company raising not less than $400,000 in common stock at a post-split price of not less than $.20 per share; and certain other
things as further set forth in the Agreement. The debt holders will be subject to certain lock up and leak out provisions as contained
in the Agreement. As part of the Agreement the parties signed a Rights to Shares Agreement. Whereas the Agreement called for all
the shares to be delivered at closing, the holders are generally restricted to beneficial ownership of up to 4.99% of the company’s
common shares outstanding. The Rights to Shares Agreement allows for the Company to issue shares to each holder up the 4.99% limitation
while preserving the holders’ rights to the total shares in schedule A of the Agreement. Accordingly, the 5,902,589 common
shares due were recorded as issuable in equity. On December 26, 2019, all parties signed an
amendment to the Agreement which set forth, among other things, the following: Company Principals have given Holders notice
that it has satisfied all conditions of closing. The Agreement is considered Closed as of November
5, 2019 (“Settlement Date”) and any conditions of closing not satisfied are waived. Reset Dates. The “Reset Dates” as
set forth in Section 1(h) of the Agreement shall be as follows: March 4, 2020 and July 2, 2020. As of the reset dates the holders
can convert all or part of the settled note amounts at the lower of (i) 75% of the closing bid price for the Common Stock on such
respective Reset Date, or (ii) the VWAP for the Company’s Common Stock for the 7 trading days immediately preceding and including
such respective Reset Dates. This reset provision provides for the issuance of additional shares above the initial 5,902,589 shares
for no additional consideration as measured at each of the two reset dates. On March 4, 2020 the Company became obligated
issue an additional 36,193,098 shares of common stock and on July 2, 2020 it became obligated to issue an additional 63,275,243
shares for a total amount of shares due of 105,370,930. The Company determined that the reset provision
represented a standalone derivative liability. Accordingly, this debt restructure transaction was accounted for in 2019 as an extinguishment
of debt for consideration equal to the $2,384,646 fair value of the 5,902,589 common shares issuable, based on the $0.404 quoted
trading price of the Company’s common stock price on the settlement date, and the initial fair value of the derivative liability
of $12,653,000 resulting in a loss on debt extinguishment of $6,954,920. The Company adjusted this derivative liability
to fair value at each reporting and settlement date, with changes in fair value reported in the statement of operations. The Company
estimated the fair value of the obligations to issue common stock pursuant to the Debt Restructuring Agreement, as amended, using
Monte Carlo simulations and the following assumptions:
November 5, December June
2019 31, 2019 30, 2020
Volatility 617 % 738.1 % 293.6 %
Risk Free Rate 1.59 % 1.6 % .13 %
Expected Term 0.66 0.5 0.01 Because the second (and final) reset date of
July 2, 2020 determined that the total common shares issuable to fully settle this debt amounted to 105,370,930 a derivative liability
no longer exists and the Company recognized a final gain on settlement on July 2, 2020 of $257,316. On September 21, 2020, Ellis International LP
(as successor to Alpha Capital Anstalt) submitted a request to drawdown and, on September 29, 2020, was issued 687,355 common shares
against its entitlement above and reclassified from issuable shares in the accompanying balance sheet and statement of changes
in stockholder equity. Subsequent to September 30, 2020, on
November 9, 2020, Coventry Enterprises requested and was issued 915,000 common shares and on November 23, 2020 Barbara
Mittman requested and was issued 1,262,783 against their respective entitlement under the debt settlement agreement, which
was reclassified from issuable shares, Derivative Liabilities The Company accounts for its obligation to issue
common stock (“Reset Provision”) as derivative instruments in accordance with ASC Topic 815, “Derivatives and
Hedging” which are reflected as liabilities at fair value on the consolidated balance sheet, with changes in fair value reported
in the consolidated statement of operations. Fair value is defined as the price to sell an asset or transfer a liability in an
orderly transaction between willing and able market participants. The number of shares of common stock the Company could be obligated
to issue, is based on future trading prices of the Company’s common stock. To reflect this uncertainty in estimating the
fair value of the potential obligation to issue common stock, the Company uses a Monte Carlo model that considers the reporting
date trading price, historical volatility of the Company’s common stock, and risk free rate in estimating the fair value
of the potential obligation to issue common stock. The results of the Monte Carlo simulation model are most sensitive to inputs
for expected volatility. Depending on the availability of observable inputs and prices, different valuation models could produce
materially different fair value estimates. The estimated fair values may not represent future fair values and may not be realizable.
We categorize our fair value estimates in accordance with ASC 820 based on the hierarchical framework associated with the three
levels of price transparency utilized in measuring financial instruments at fair value as discussed above. The following is a summary of activity related
to the reset provision derivative liability for the nine months ended September 30, 2020:
Balance, Derivative Liability at December 31, 2019 $ 12,778,000
Record obligation to issue additional shares (13,474,821 )
Loss on settlement of derivative 640,821
Loss on change in fair value of derivative 56,000
Balance, Reset provision derivative liability at September 30,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5. CONVERTIBLE PROMISSORY NOTE</t>
        </is>
      </c>
      <c r="B1" s="2" t="inlineStr">
        <is>
          <t>9 Months Ended</t>
        </is>
      </c>
    </row>
    <row r="2">
      <c r="B2" s="2" t="inlineStr">
        <is>
          <t>Sep. 30, 2020</t>
        </is>
      </c>
    </row>
    <row r="3">
      <c r="A3" s="3" t="inlineStr">
        <is>
          <t>Debt Disclosure [Abstract]</t>
        </is>
      </c>
    </row>
    <row r="4">
      <c r="A4" s="4" t="inlineStr">
        <is>
          <t>CONVERTIBLE PROMISSORY NOTE</t>
        </is>
      </c>
      <c r="B4" s="4" t="inlineStr">
        <is>
          <t xml:space="preserve">The following is a summary of Convertible Promissory
Notes at September 30,2020:
Issuance: Principal Accrued Principal and
Date Outstanding Interest Accrued Interest
J.P. Carey Inc. March 30,2017  $ 48,228 $ 48,228
J.P. Carey Inc May 20,2020 $ 60,000 4,892 64,892
J.P. Carey Inc June 11,2020 10,000  10,000
Green Coast Capital
International April 6,2020 10,755 631 11,386
Green Coast Capital
International April 8,2020 35,000 2,853 37,853
Total $ 115,755 $ 56,604 $ 172,359
Less: Discount (59,905 )
Net carrying value September 30, 2020 $ 55,850 The derivative fair value of the above at September
30, 2020 is $209,000. Further information concerning the above Notes
is as follows: JP Carey Convertible Note dated March 30,
2017 and assignments On April 7, 2017, the Company entered into a
Settlement Agreement with Joseph Canouse (the “Agreement”). The Company and Mr. Canouse had been in a dispute regarding
what amount, if any, was owed pursuant to a consulting agreement between the parties signed in April 2014. In December 2016, Mr.
Canouse obtained a judgment in state court in Georgia and the right to garnish the Company’s bank accounts. Pursuant to the
Settlement Agreement, the Company agreed to issue an 8% Convertible Note in the principal amount of $82,931 (the “Note”).
The Note was issued to J.P. Carey LLC an entity controlled by Mr. Canouse. Although the Note is dated March 30, 2017, it was issued
on April 7, 2017. The note maturity date was September 30, 2017. In return for the issuance of the Note, Mr. Canouse filed a Consent
Motion to Withdraw Judgment, dismiss all garnishments, and cease all collection activities. The Note is convertible into common stock, subject
to Rule 144, at any time after the issue date at the lower of (i) the closing sale price of the common stock on the trading day
immediately preceding the closing date, which was $ 20.00 per share , and (ii) 50% of the lowest sale price for the common stock
during the twenty-five (25) consecutive trading days immediately preceding the conversion date or the closing bid price, whichever
is lower. Mr. Canouse does not have the right to convert the Note, to the extent that he would beneficially own in excess of 4.99%
of our outstanding common stock. The note defines several events that constitute default including failure to pay principal and
interest by the maturity date of September 30, 2017 and failure to comply with the exchange act. In the event of default, the amount
of principal and interest not paid when due bear default interest at the rate of 24% per annum and the Note becomes immediately
due and payable. The Company defaulted by not paying the principal and interest on September 30, 2017 and has been recording interest
at the 24% default rate. The Company also defaulted by being late with filing the Form 10-K on May 29, 2020. During the year ended December 31, 2019, J.P.
Carey converted $1,002 of principal into 120,000 shares of the Company’s common stock at a price of $0.0084 and J.P. Carey
assigned $10,000 of the note to World Market Ventures, LLC and assigned $6,000 of the note to Anvil Financial Management Ltd LLC.
The assignments carry the same conversion rights as the original note. World Market Ventures converted $6,000 of principal into
120,000 shares of the Company’s common stock at a price of $0.05. Anvil converted $6,000 of principal into 120,000 shares
of the Company’s common stock at a price of $0.05. At December 31, 2019, the J.P. Carey note balance
including accrued interest of $51,980 was $121,910, including the portion assigned to World Market Ventures of $4,000. During the nine months ended September 30, 2020: J.P. Carey converted $30,929 of principal
and $18,021 of interest into 1,642,162 shares of the Company’s common stock at a price of $0.029. World Market Ventures converted the remaining
balance of $4,000 of principal into 72,595 shares of the Company’s common stock at a price of $0.0551. On April 6, 2020 JP Carey assigned $35,000 of
the note to Green Coast Capital International. The assignment carries the same conversion rights as the original note. During the
nine months ended September 30, 2020 Green Coast converted $24,245 of principal into 859,283 shares of common stock of the Company
at an average price of $0.029 and the Company incurred $414 of interest on the assigned note. As of September 30, 2020 the assigned
note had a principal balance of $10,755 and an interest balance of $631. At September 30, 2020, the J.P. Carey note principal
balance was $0 and accrued interest was $48,228. The accrued interest has been accounted for
as a derivative liability due to the variable conversion price. Green Coast Capital International Securities
Purchase Agreement and Convertible Note dated April 8, 2020 On April 8, 2020, the Company entered into a
Securities Purchase Agreement (the “SPA”) whereby the Company agreed to sell to the holder convertible notes in amounts
up to $150,000. The note holder shall be entitled to a pro rata share of 20% of the net revenues (excluding Brightcove) derived
from subscriptions and other sales of Fan Pass, Inc., a wholly owned subsidiary of the Company. The 20% pays out two times the
initial investment and continues at 5% for a period of five years. On April 8, 2020 the Company issued a 0% note
to Green Coast under this SPA with a maturity date of October 8, 2020 and received $35,000 in cash. The Note is convertible into
common stock, subject to Rule 144, at any time after the issue date at $0.02 per share. The holder does not have the right to convert
the note, to the extent that the holder would beneficially own in excess of 4.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228,000, resulting in derivative expense of $193,000 and a discount against the
note of $35,000 to be amortized into interest expense through the maturity date of October 8, 2020. The Company defaulted by being late with filing
the Form 10-K on May 29, 2020. The Company accrued interest at the default rate of 24% for the period from May 29, 2020 to September
30, 2020. At September 30, 2020, the Green Coast note principal balance was $35,000 and accrued interest was $2,853. JP Carey Securities Purchase Agreement and
Convertible Note dated May 20, 2020 On May 20, 2020, the Company entered into
a Securities Purchase Agreement (the “SPA”) whereby the Company agreed to sell to the holder convertible notes in
amounts up to $60,000. The note holder shall be entitled to a pro rata share of 20% of the net revenues (excluding
Brightcove) derived from subscriptions and other sales of Fan Pass, Inc., a wholly owned subsidiary of the Company. The 20%
pays out two times the initial investment and continues at 5% for a period of five years. At September 30, 2020 no accrual
for the net revenue share was material. On May 20, 2020 the Company issued a 0%
interest rate note to JP Carey under this SPA with a maturity date of January 1, 2021 and received $60,000 in cash in three
closings; $30,000 on April 9, 2020, $15,000 on May 13, 2020, and $15,000 on May 20, 2020. The Note is convertible into common
stock, subject to Rule 144, at any time after the issue date at $0.02 per share. The holder does not have the right to
convert the note, to the extent that the holder would beneficially own in excess of 4.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233,000, resulting in derivative expense of $173,000 and a discount against the
note of $60,000 to be amortized into interest expense through the maturity date. The Company defaulted by being late with filing
the Form 10-K on May 29, 2020. The Company accrued $4,892 of interest at the default rate of 24% for the period from May 29, 2020
to September 30, 2020. JP Carey Convertible Note dated June 11,
2020 On June 11, 2020, the issued a 0% note to JP
Carey with a maturity date of January 15, 2021 and received $10,000 in cash. The Note is convertible into common stock, subject
to Rule 144, at any time after the issue date at $0.01 per share. The holder does not have the right to convert the note, to the
extent that the holder would beneficially own in excess of 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63,000, resulting in derivative expense of $53,000 and a discount against the note
of $10,000 to be amortized into interest expense through the maturity date. At September 30, 2020, the JP Carey note principal
balance was $10,000 and accrued interest was $0. As discussed above, the Company determined that
the conversion options embedded in certain convertible debt meet the definition of a derivative liability. The Company estimated
the fair value of the conversion options at the date of issuance, and at September 30, 2020, using Monte Carlo simulations and
the following range of assumptions:
Volatility 246.09  259.77 %
Risk Free Rate 0.10 %
Expected Term 0.25 – 0.31 The following is a summary of activity related to the embedded conversion
options derivative liabilities for the nine months ended September 30, 2020.
Balance, December 31, 2019 $ -
Initial derivative liabilities charged to operations 419,000
Initial derivative liabilities recorded as debt discount 105,000
Change in fair value loss (gain) (315,000 )
Balance, September 30, 2020 $ 20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SHORT TERM LOANS</t>
        </is>
      </c>
      <c r="B1" s="2" t="inlineStr">
        <is>
          <t>9 Months Ended</t>
        </is>
      </c>
    </row>
    <row r="2">
      <c r="B2" s="2" t="inlineStr">
        <is>
          <t>Sep. 30, 2020</t>
        </is>
      </c>
    </row>
    <row r="3">
      <c r="A3" s="3" t="inlineStr">
        <is>
          <t>Loans Payable [Abstract]</t>
        </is>
      </c>
    </row>
    <row r="4">
      <c r="A4" s="4" t="inlineStr">
        <is>
          <t>SHORT TERM LOANS</t>
        </is>
      </c>
      <c r="B4" s="4" t="inlineStr">
        <is>
          <t xml:space="preserve">During the 3 months ended September 30,
2020 the Company received short term, interest free, loans of $10,000, $16,000, $15,000 and $20,000 (total $ 61,000) on
July 9, 2020, August 13, 2020, September 2, 2020 and September 28, 2020 respectively, from Joseph Canouse, the provider of
the J.P. Carey Inc. convertible promissory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The following table summarizes the Company’s significant contractual
obligations as of September 30, 2020:
Employment Agreements (1) $300,000
Lawsuit Contingency (2) $988,375
(i) Employment agreements with related parties. On April 3, 2019, the Company entered into employment
agreements with three officers. Pursuant to the agreements, the Company shall pay officers an aggregate annual salary amount of
$400,000. Upon a successful launch of the Company’s Fan Pass mobile app or website, and the Company achieving various levels
of subscribers, the officers are eligible to receive additional bonuses and salary increases. With mutual agreement with the Company,
effective August 31, 2020 one of the officers chose early termination of his employment, which reduced the annual commitment for
the remaining officers to $300,000.
(ii) Lawsuit Contingency. 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While the court did not strike those responses, the clerk of the
court entered a default judgment against the Company in the amount of $1,192,875 plus 10% interest. On May 8, 2019, the Company
received a tentative ruling on the Company’s motion to vacate the default judgement whereby the previously entered default
judgement was voided and a trial date of August 26, 2019 was set. On September 19, 2019, the Company entered into
a Settlement Agreement, as Amended, with Integrity Media settling the civil action known as Integrity Media, Inc. vs. Friendable,
Inc. et al., Orange County Case No. 30-2016-00867956-CU-CO-CJC. Pursuant to the Settlement Agreement, the Company agreed to issue
to Integrity 750,000 shares of its common stock to be issued in tranches every 30 days or according to the instructions of Integrity,
in exchange for 275 of the Company’s preferred shares held by Integrity and the cash payment of $30,000 for costs. Robert
Rositano, the Company’s CEO, has also personally guaranteed the Company’s compliance with the terms of the Settlement
Agreement. The cash payment is to be made within 6 months of the date of the Settlement Agreement. As of the date of filing of
this report the cash amount has not been paid and the preferred shares have not been returned. Additionally, Integrity will be
entitled to additional shares if (i) the price of the Company’s common stock is below $1.34 at either the 120 day or 240
day reset dates set forth in the Company’s Debt Restructure Agreement as amended entered into with various debt holders on
March 26, 2019 effective November 5, 2019. The Company determined that a total of 4,275,000 additional shares would be issuable
on the first “reset” date of March 4, 2020 based on a share price of $0.20 on that date and a total of 7,537,500 additional
shares would be issuable on the second “reset” date of July 2, 2020 based on a share price of $0.08 on that date, for
a total of 12,562,500 shares. Integrity will also be entitled to a “true-up” by the issuance of additional common shares
on the issuance date should the share price of the Company’s common stock on the issuance date be below $1.00. It was determined
by the Company that its liability was $1,005,000 ($750,000 plus a premium of $255,000), in accordance with ASC 480. On August 28, 2020 Integrity requested and
was issued 750,000 common shares, which Integrity advised the Company realized $16,625 when sold. Accordingly, at September
30, 2020 the Company reduced its liability payable in common stock from $1,005,000 to $988,375 and retained $30,000 as an
accrued liability for costs. On October 14, 2020 the Company
filed a "Declaration" with the Santa Clara County Courts challenging Integrity’s future ability to convert additional
shares based on "Stock Market Manipulation" designed to harm the Company's share price, valuation and number of shares
issuable to Integrity following its sales. Additionally, the Company contended that Integrity disregarded the volume limitation
set forth in its settlement for the Company's thinly traded securities and caused a potential third party capital investment of
$150,000 to be rescinded. The court agreed with the Company’s declaration that Integrity should have filed a motion
so the Company would have the opportunity to present all arguments and evidence in opposition to deny Integrity’s application
to enter judgment. COVID-19 Disclosure The
coronavirus pandemic has at times adversely affected the Company’s
business and is expected to continue to adversely affect certain aspects of our merchandise offerings and custom artist collections
of merchandise specifically. cannot
be reasonably estimated he extent
of such impact is dependent on future developments, which are highly uncertain and cannot be predi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COMMON AND PREFERRED STOCK</t>
        </is>
      </c>
      <c r="B1" s="2" t="inlineStr">
        <is>
          <t>9 Months Ended</t>
        </is>
      </c>
    </row>
    <row r="2">
      <c r="B2" s="2" t="inlineStr">
        <is>
          <t>Sep. 30, 2020</t>
        </is>
      </c>
    </row>
    <row r="3">
      <c r="A3" s="3" t="inlineStr">
        <is>
          <t>Equity [Abstract]</t>
        </is>
      </c>
    </row>
    <row r="4">
      <c r="A4" s="4" t="inlineStr">
        <is>
          <t>COMMON AND PREFERRED STOCK</t>
        </is>
      </c>
      <c r="B4" s="4" t="inlineStr">
        <is>
          <t xml:space="preserve">Common Stock: During the year ended December 31, 2019,
the Company: Issued 393,418 shares of common stock to two
convertible note holders for partial conversion of an aggregate of $21,356 of the notes at the contractual conversion rates. 120,000
of the shares remained issuable as of December 31, 2019. Issued 534,000 shares of common stock to various
subscribers of common stock under security purchase agreements at $0.25 per share for a total of $133,500. Certain of these agreements
contained a provision whereby the founders of the Company were to issue to the subscribers (a) an aggregate of 47,000 shares of
common stock from their personal holdings and (b) another amount of common shares (43,811) by converting their held Series A preferred
shares as measured on the date one year from the closing of the offering. There is no accounting effect for these transfers. In
addition, other agreements contained a provision whereby the Company would set aside 10% of future net revenue from a specific
product and share ratably with the investors. The Company has reviewed ASC 470-10-25, “Sales of Future Revenues or Various
other Measures of Income.” and determined that no debt provision is needed. The investors who received this benefit did not
pay additional consideration compared to those who did not receive it. Therefore, the additional feature is a detachable unit with
$0 value. 477,000 shares remained issuable as of December 31, 2019. In March 2020, the Founder converted 3 Series A Preferred Shares
to meet their personal commitment to transfer their common shares to the investors. Issued 600,000 shares of common stock to a consultant
in exchange for future services valued at $90,000 of which $30,000 remained in prepaid expense at December 31, 2019. Issued 2,150,000 shares of common stock to settle
a promissory note and accrued interest of $102,500 and recognized a loss on debt extinguishment of $435,000 based on the $537,500
value based on recent sales. Issued 1,002,970 and had 2,018,746 issuable
shares of common stock to related parties on conversion of 1,478 shares of Series A preferred stock. Agreed to issue 5,902,589 shares as a preliminary
settlement of approximately $6.3 million of convertible debt (See note 4). During the six months ended June 30, 2020,
the Company: Issued 2,574,040 shares of common stock to two
convertible note holders for partial conversion of an aggregate of $76,470 of the notes and accrued interest at an average price
of $0.03. Cancelled 2,000 shares of common stock valued
at $500 previously issued to an investor under a securities purchase agreement and returned the $500 to the investor. Granted 884,667 shares of common stock to consultants
in exchange for services valued at $117,608 based on the quoted trading price of the Company’s common stock on the grant
dates. Recorded the obligation to issue 36,193,098
additional shares of common stock based on the first reset date of March 4, 2020 in accordance with the debt restructuring agreement.
(See note 4). The two directors converted 3 shares of Series
A Preferred Stock into 54,076 shares of common stock to transfer 43,811 of these shares to investors who were owed shares of common
stock under a “founders match” provision in security purchase agreements. (see above). Sold 1,750,000 shares of common stock in exchange
for $35,000. During the three months ended September 30,
2020, the Company: Recorded the obligation to issue 63,275,243
additional shares of common stock based on the second reset date of July 2, 2020 in accordance with the debt restructuring agreement.
(See note 4). Recorded the obligation to issue 500,000 common
shares under a third party SPA at the sale price of $0.05 per share in exchange for cash of $25,000. Issued a total of 4,983,333 common shares for
services from music artists and mangers at a value of $425,058 at date of agreements, based on the quoted trading prices on those
dates, to secure live performances for the July 24, 2020 Fan Pass app launch. Issued 750,000 common shares to Integrity Media
pursuant to the Company’s settlement agreement, which Integrity Media advised had a realized value of $16,625. Granted a total of 75,000 common shares for
services valued at $3,384 at date of the agreement. Issued a total of 3,822,958 common shares on
conversion of 62,500 Preferred Series C shares having a redemption value of $96,750 including accrued dividend, plus a premium
of $38,293. Issued a total of 1,309,165 common shares against
commitments for previously issuable common shares. Preferred Stock: Series A: The Series A Preferred Stock was authorized
in 2014 and is convertible into nine (9) times the number of common stock outstanding at time of conversion until the closing of
a Qualified Financing (i.e. the sale and issuance of the Company’s equity securities that results in gross proceeds in excess
of $2,500,000). The number of shares of common stock issued on conversion of Series A preferred stock is based on the ratio of
the number of shares of Series A preferred stock converted to the total number of shares of preferred stock outstanding at the
date of conversion multiplied by nine (9) times the number of common stock outstanding at the date of conversion. After the qualified
financing the conversion shares issuable shall be the original issue price of the Series A preferred stock divided by $0.002. The
holders of Series A Preferred stock are entitled to receive non-cumulative dividends when and if declared at a rate of 6% per year.
On all matters presented to the stockholders for action the holders of Series A Preferred stock shall be entitled to cast votes
equal to the number of shares the holder would be entitled to if the Series A Preferred stock were converted at the date of record. During the year ended December 31, 2019, 588
shares of Series A preferred stock were converted to common stock by two related parties who donated them to the Diocese of Monterey.
In addition, 890 Series A shares were converted into 2,018,746 common shares by parties related to the two directors. The 2,018,746
common shares were issuable as of December 31, 2019 and were subsequently issued during the six months ended June 30, 2020. During the six months ended June 30, 2020 two
directors converted 3 shares of Series A Preferred Stock into 54,076 shares of common stock. On June 3, 2020 the Company and Eclectic Artists
LLC (“E Artists”) entered into a Partner Agreement and Stock Subscription Agreement, pursuant to which E Artists will
engage musical artists and other talent to engage on the Company’s FanPass platform, providing live streaming events available
through the FanPass mobile application for a term of 18 months. As compensation for bringing the artists to the FanPass platform,
E Artists will receive 5% of net revenue attributable to the Fan Pass platform, initially for a period of 18 months. In addition,
E Artists will receive Series A preferred stock such that when converted would be equal to 5% of the outstanding common stock.
The number of Series A preferred shares was calculated at 118 shares valued at $135,617 based on the quoted trading price of the
Company’s common stock of $0.0605 on the agreement date and 2,241,596 equivalent common shares. The Company recorded a prepaid
expense of $135,617 and amortized $29,450 as sales and marketing expense as of September 30, 2020. Concurrent with the issuance
of the Series A Shares to E Artists, Robert Rositano, Jr., the Company’s CEO and Dean Rositano, the Company’s president,
will return an aggregate of 118 Series A Preferred shares to the Company’s treasury. Series B: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25 per share, subject to standard anti-dilution adjustments. Additionally, each share of Series B Preferred Stock shall be
entitled to, as a dividend, a pro rata portion of an amount equal to 10% (Ten Percent) of the Net Revenues (“Net Revenues”
being Gross Sales minus Cost of Goods Sold)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other
than noted above.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During the year ended December 31, 2019, the
Company entered into Security Purchase Agreements with various investors for the purchase of 205,000 shares Series B convertible
Preferred stock and received $205,000 in cash. Each Series B Preferred share is convertible into 4 shares of common stock valued
at $0.25. During the year ended December 31, 2019, The
Company entered into a Security Purchase Agreements with a related party for the purchase of 79,000 shares Series B Preferred stock.
The $79,000 was settled against accounts payable owed to the related party. Each Series B Preferred share is convertible into 4
shares of common stock valued at $0.25. Series C: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 (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a default event where the Company fails to issue shares upon conversion,
the stated price will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During the year ended December 31, 2019, 149,300
shares of Series C convertible preferred stock were issued to an investor under preferred stock purchase agreements at a price
of approximately $0.91 per share for a total of $136,000. Due to the mandatory redemption feature, these shares are reflected as
a current liability at December 31, 2019. Furthermore, because these shares are convertible at 71% of the common shares market
price around the time of the conversion date, they are treated as a stock settled debt under ASC 480 with a premium of $55,549
recorded and charged to interest expense. The total amount is reflected at $191,549 at December 31, 2019. As of June 30, 2020, the Company has revalued
the shares and premiums at the stated value of $1.50 per share in accordance with the events discussed below. On May 29, 2020 the
Company defaulted on the shares by being late with the filing of the Form 10-K, thereby increasing the dividend rate to 22% and
the stated value to $1.50 per share. During the three months ended March 31, 2020, 38,000 shares of Series C convertible preferred
stock were issued to an investor under preferred stock purchase agreements at a price of approximately $0.87 per share for a total
of $33,000. Due to the mandatory redemption feature, these shares were reflected as a current liability at June 30, 2020 and September
30,2020. Because Series C preferred shares are convertible
at 71% of the common shares market price around the time of the conversion date, they are treated as a stock settled debt under
ASC 480 with a total premium of $114,755 recorded as of June 30, 2020. In addition, the Company recorded a cumulative dividend
payable of $11,885 as of June 30,2020 to the mandatorily redeemable Series C convertible preferred stock liability with this amount
being recorded as interest expense since the Series C liability must be reflected at redemption value. Together with the 2019 issuances
and adjustments, the total amount was reflected at $407,590 at June 30, 2020. During the three months ended September 30,
2020 the holder of the Series C converted 62,500 Series C shares to 3,822,958 common shares for a redemption value of $96,750
including accrued dividends plus premium of $ 38,292, which totaled $135,042 recorded into equity. At September 30,2020 the remaining
liability totals $285,329, represented by a remaining balance of $187,200 in redeemable Series C stock, together with the related
premium of $76,463 and accrued dividends of $21,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HARE PURCHASE WARRANTS</t>
        </is>
      </c>
      <c r="B1" s="2" t="inlineStr">
        <is>
          <t>9 Months Ended</t>
        </is>
      </c>
    </row>
    <row r="2">
      <c r="B2" s="2" t="inlineStr">
        <is>
          <t>Sep. 30, 2020</t>
        </is>
      </c>
    </row>
    <row r="3">
      <c r="A3" s="3" t="inlineStr">
        <is>
          <t>Share-based Payment Arrangement [Abstract]</t>
        </is>
      </c>
    </row>
    <row r="4">
      <c r="A4" s="4" t="inlineStr">
        <is>
          <t>SHARE PURCHASE WARRANTS</t>
        </is>
      </c>
      <c r="B4" s="4" t="inlineStr">
        <is>
          <t>Activity in 2020 and 2019 is as follows:
Number of Warrants
Weighted Average Exercise Price $
Weighted Average Remaining Life (Years)
Balance, December 31, 2018 60,908 72.00
Balance, December 31, 2019 60,908 72.00
Balance, September 30, 2020 60,908 72.00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0. STOCK-BASED COMPENSATION</t>
        </is>
      </c>
      <c r="B1" s="2" t="inlineStr">
        <is>
          <t>9 Months Ended</t>
        </is>
      </c>
    </row>
    <row r="2">
      <c r="B2" s="2" t="inlineStr">
        <is>
          <t>Sep. 30, 2020</t>
        </is>
      </c>
    </row>
    <row r="3">
      <c r="A3" s="3" t="inlineStr">
        <is>
          <t>Share-based Payment Arrangement, Noncash Expense [Abstract]</t>
        </is>
      </c>
    </row>
    <row r="4">
      <c r="A4" s="4" t="inlineStr">
        <is>
          <t>STOCK BASED COMPENSATION</t>
        </is>
      </c>
      <c r="B4" s="4" t="inlineStr">
        <is>
          <t>On November 22, 2011, the Board of Directors
of the Company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shares
of common stock of the Company. The Board of Directors and the stockholders
holding a majority of the voting power approved a 2014 Equity Incentive Plan (the “2014 Plan”) on February 28, 2014,
with a to be determined effective date. The date never became effectiv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 There are 7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September 30, 2020, no options have been awarded under the
2014 Plan. Effective August 27, 2019, the Company effected a reverse split of the common stock of 1 for 18,000 (Note 1) which eliminated
all the options which were previously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is based on Level
1 inputs. The Company believes that the recorded values of accounts receivable and accounts payable approximate their current fair
values because of their nature or respective relatively short durations. The fair value of the Company’s convertible debentures
and promissory note approximates their carrying values as the underlying imputed interest rates approximates the estimated current
market rate for similar instruments. As of September 30, 2020 there was a derivative
measured at fair value on a recurring basis (see note 4) presented on the Company’s balance sheet, as follows:
Liabilities at Fair Value
September 30, 2020
Level 1 Level 2 Level 3 Total
Embedded conversion of options derivative liabilities   $ 209,000 $ 20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Between October 23 and November 13, 2020 the
Company issued a total of 4,412,118 shares of common stock to the holder of the Preferred C stock on conversion of 25,900 shares
of Preferred C stock at a price per common share of between $0.0083 and $0.0095. The conversion price was determined based on
the default stated value of $1.50 plus accrued dividends and a discount to market price of 29%. The Company recorded the obligation to issue
915,000 common shares to Coventry Enterprises and 1,262,783 common shares to Barbara Mittman in November, 2020 as requested
drawdowns against the Company’s debt restructuring agreement (see Note 4). On October 9, 2020 the Company recorded the
obligation to issue 300,000 common shares to music artist Remy Boy Monty in consideration for the artist’s agreement to post
his exclusive music content on the Company’s Fan Pass platform on a revenue share basis. The shares will be valued at the
quoted trade price on the October 9, 2020 grant date. On November 19, 2020 the Company issued 175,000
common shares to Green Coast Capital International at $0.02 per share in settlement of its $35,000 convertible note maturing October
8,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The unaudited consolidated financial statements
include all the accounts of the Company and all of its wholly owned subsidiaries as of September 30, 2020 and 2019. All material
intercompany accounts and transactions have been eliminated in consolidation. The Company’s fiscal year end is December 31. The accompanying unaudited consolidated financial
statements of the Company have been prepared in accordance with accounting principles generally accepted in the United States of
America (the “U.S. GAAP”) for interim financial information.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19 of the Company which were included in the Company’s annual report on Form 10-K as filed
with the Securities and Exchange Commission June 29, 2020. </t>
        </is>
      </c>
    </row>
    <row r="5">
      <c r="A5" s="4" t="inlineStr">
        <is>
          <t>Reclassifications</t>
        </is>
      </c>
      <c r="B5" s="4" t="inlineStr">
        <is>
          <t xml:space="preserve">Certain balances in 2019 have been reclassified
to conform with the 2020 presentation. Specifically, accrued interest on convertible notes has been reclassified into accounts
payable and accrued expenses and accretion and interest expense has been reclassified to other expenses. </t>
        </is>
      </c>
    </row>
    <row r="6">
      <c r="A6" s="4" t="inlineStr">
        <is>
          <t>Use of Estimates</t>
        </is>
      </c>
      <c r="B6" s="4" t="inlineStr">
        <is>
          <t xml:space="preserve">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Revenue Recognition</t>
        </is>
      </c>
      <c r="B7" s="4" t="inlineStr">
        <is>
          <t xml:space="preserve">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nine months ended September 30, 2020, the Company derived revenues primarily from
the development of apps for a third party of $319,331, and such revenues were recognized upon completion of services, and secondarily
revenue from the Friendable and Fan Pass apps totaling $3,340. </t>
        </is>
      </c>
    </row>
    <row r="8">
      <c r="A8" s="4" t="inlineStr">
        <is>
          <t>Sales and Marketing Costs</t>
        </is>
      </c>
      <c r="B8" s="4" t="inlineStr">
        <is>
          <t xml:space="preserve">The Company’s policy regarding sales and
marketing costs is to expense such costs when incurred. During the nine months ended September 30, 2020, the Company incurred $82,335
(September 30, 2019: $52,924) in sales and marketing costs. </t>
        </is>
      </c>
    </row>
    <row r="9">
      <c r="A9" s="4" t="inlineStr">
        <is>
          <t>Cash and Cash Equivalents</t>
        </is>
      </c>
      <c r="B9" s="4" t="inlineStr">
        <is>
          <t>The Company considers all highly liquid instruments
purchased with a maturity of three months or less to be cash equivalents.</t>
        </is>
      </c>
    </row>
    <row r="10">
      <c r="A10" s="4" t="inlineStr">
        <is>
          <t>Impairment of Long-Lived Assets</t>
        </is>
      </c>
      <c r="B10" s="4" t="inlineStr">
        <is>
          <t xml:space="preserve">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1">
      <c r="A11" s="4" t="inlineStr">
        <is>
          <t>Derivative Liabilities</t>
        </is>
      </c>
      <c r="B11" s="4" t="inlineStr">
        <is>
          <t xml:space="preserve">The Company has a financial instrument associated
with a debt restructuring agreement and conversion options embedded in convertible deb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t>
        </is>
      </c>
    </row>
    <row r="12">
      <c r="A12" s="4" t="inlineStr">
        <is>
          <t>Stock-based Compensation</t>
        </is>
      </c>
      <c r="B12" s="4" t="inlineStr">
        <is>
          <t xml:space="preserve">During 2018 the Company recorded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In 2019 the Company adopted ASU 2018-07 which
expands the measurement requirements to non-employee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t>
        </is>
      </c>
    </row>
    <row r="13">
      <c r="A13" s="4" t="inlineStr">
        <is>
          <t>Accounts Receivable and Allowance for Doubtful Accounts</t>
        </is>
      </c>
      <c r="B13" s="4" t="inlineStr">
        <is>
          <t xml:space="preserve">The Company monitors its outstanding receivables
for timely payments and potential collection issues. At September 30, 2020 and December 31, 2019, the Company did not have any
allowance for doubtful accounts. </t>
        </is>
      </c>
    </row>
    <row r="14">
      <c r="A14" s="4" t="inlineStr">
        <is>
          <t>Financial Instruments</t>
        </is>
      </c>
      <c r="B14" s="4" t="inlineStr">
        <is>
          <t xml:space="preserve">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t>
        </is>
      </c>
    </row>
    <row r="15">
      <c r="A15" s="4" t="inlineStr">
        <is>
          <t>Concentrations</t>
        </is>
      </c>
      <c r="B15" s="4" t="inlineStr">
        <is>
          <t xml:space="preserve">We have substantial client concentration, with
one client accounting for a substantial portion of our revenues. In the nine months ended September 30, 2020
and 2019 we derived 99% of our revenue from one client. There are inherent risks whenever a large percentage of total revenues
are concentrated with a limited number of clients. It is not possible for us to predict the future level of demand for our services
that will be generated by this client or the future demand for the products and services of other similar clients. A loss of this
client or the failure to retain similar clients could negatively affect our revenues and results of operations and/or trading price
of our common stock. </t>
        </is>
      </c>
    </row>
    <row r="16">
      <c r="A16" s="4" t="inlineStr">
        <is>
          <t>Basic and Diluted Loss Per Share</t>
        </is>
      </c>
      <c r="B16" s="4" t="inlineStr">
        <is>
          <t xml:space="preserve">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0, there were approximately
1,180,528,592 potentially dilutive shares outstanding, as follows. Potential dilutive shares
60,908 Warrants outstanding
14,313,505 Common shares issuable upon conversion of convertible debt
1,149,991,726 Total shares issuable upon conversion of Preferred Series A shares
1,136,000 Total shares issuable upon conversion of Preferred Series B shares
15,026,403 Total shares issuable upon conversion of Preferred Series C shares
1,180,528,592 </t>
        </is>
      </c>
    </row>
    <row r="17">
      <c r="A17" s="4" t="inlineStr">
        <is>
          <t>Income Taxes</t>
        </is>
      </c>
      <c r="B17" s="4" t="inlineStr">
        <is>
          <t xml:space="preserve">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is>
      </c>
    </row>
    <row r="18">
      <c r="A18" s="4" t="inlineStr">
        <is>
          <t>Recent Accounting Pronouncements</t>
        </is>
      </c>
      <c r="B18" s="4" t="inlineStr">
        <is>
          <t xml:space="preserve">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of September
30, 2020 the Company has no lea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8851</v>
      </c>
      <c r="C3" s="6" t="n">
        <v>11282</v>
      </c>
    </row>
    <row r="4">
      <c r="A4" s="4" t="inlineStr">
        <is>
          <t>Accounts receivable</t>
        </is>
      </c>
      <c r="B4" s="5" t="n">
        <v>147</v>
      </c>
      <c r="C4" s="5" t="n">
        <v>135</v>
      </c>
    </row>
    <row r="5">
      <c r="A5" s="4" t="inlineStr">
        <is>
          <t>Prepaid expenses</t>
        </is>
      </c>
      <c r="B5" s="5" t="n">
        <v>106167</v>
      </c>
      <c r="C5" s="5" t="n">
        <v>30000</v>
      </c>
    </row>
    <row r="6">
      <c r="A6" s="4" t="inlineStr">
        <is>
          <t>Due from a related party</t>
        </is>
      </c>
      <c r="B6" s="5" t="n">
        <v>0</v>
      </c>
      <c r="C6" s="5" t="n">
        <v>30083</v>
      </c>
    </row>
    <row r="7">
      <c r="A7" s="4" t="inlineStr">
        <is>
          <t>Total current assets</t>
        </is>
      </c>
      <c r="B7" s="5" t="n">
        <v>115165</v>
      </c>
      <c r="C7" s="5" t="n">
        <v>71500</v>
      </c>
    </row>
    <row r="8">
      <c r="A8" s="4" t="inlineStr">
        <is>
          <t>Total assets</t>
        </is>
      </c>
      <c r="B8" s="5" t="n">
        <v>115165</v>
      </c>
      <c r="C8" s="5" t="n">
        <v>71500</v>
      </c>
    </row>
    <row r="9">
      <c r="A9" s="3" t="inlineStr">
        <is>
          <t>Current Liabilities</t>
        </is>
      </c>
    </row>
    <row r="10">
      <c r="A10" s="4" t="inlineStr">
        <is>
          <t>Accounts payable and accrued expenses</t>
        </is>
      </c>
      <c r="B10" s="5" t="n">
        <v>2389774</v>
      </c>
      <c r="C10" s="5" t="n">
        <v>1997326</v>
      </c>
    </row>
    <row r="11">
      <c r="A11" s="4" t="inlineStr">
        <is>
          <t>Accounts payable - related party</t>
        </is>
      </c>
      <c r="B11" s="5" t="n">
        <v>141803</v>
      </c>
      <c r="C11" s="5" t="n">
        <v>0</v>
      </c>
    </row>
    <row r="12">
      <c r="A12" s="4" t="inlineStr">
        <is>
          <t>Short term loans</t>
        </is>
      </c>
      <c r="B12" s="5" t="n">
        <v>61000</v>
      </c>
      <c r="C12" s="5" t="n">
        <v>0</v>
      </c>
    </row>
    <row r="13">
      <c r="A13" s="4" t="inlineStr">
        <is>
          <t>Convertible debentures and convertible promissory notes, net of discounts</t>
        </is>
      </c>
      <c r="B13" s="5" t="n">
        <v>55850</v>
      </c>
      <c r="C13" s="5" t="n">
        <v>69930</v>
      </c>
    </row>
    <row r="14">
      <c r="A14" s="4" t="inlineStr">
        <is>
          <t>Mandatorily redeemable Series C convertible preferred stock, 1,000,000 shares  designated, 124,800 and 149,300 shares issued and outstanding at September 30,2020 and December 31,2019, including premium of $76,462 and $55,549 respectively (Liquidation value $208,867)</t>
        </is>
      </c>
      <c r="B14" s="5" t="n">
        <v>285329</v>
      </c>
      <c r="C14" s="5" t="n">
        <v>191549</v>
      </c>
    </row>
    <row r="15">
      <c r="A15" s="4" t="inlineStr">
        <is>
          <t>Derivative liabilities</t>
        </is>
      </c>
      <c r="B15" s="5" t="n">
        <v>209000</v>
      </c>
      <c r="C15" s="5" t="n">
        <v>12778000</v>
      </c>
    </row>
    <row r="16">
      <c r="A16" s="4" t="inlineStr">
        <is>
          <t>Liability to be settled in common stock</t>
        </is>
      </c>
      <c r="B16" s="5" t="n">
        <v>988375</v>
      </c>
      <c r="C16" s="5" t="n">
        <v>1005000</v>
      </c>
    </row>
    <row r="17">
      <c r="A17" s="4" t="inlineStr">
        <is>
          <t>Total current liabilities</t>
        </is>
      </c>
      <c r="B17" s="5" t="n">
        <v>4131131</v>
      </c>
      <c r="C17" s="5" t="n">
        <v>16041805</v>
      </c>
    </row>
    <row r="18">
      <c r="A18" s="4" t="inlineStr">
        <is>
          <t>Total liabilities</t>
        </is>
      </c>
      <c r="B18" s="5" t="n">
        <v>4131131</v>
      </c>
      <c r="C18" s="5" t="n">
        <v>16041805</v>
      </c>
    </row>
    <row r="19">
      <c r="A19" s="4" t="inlineStr">
        <is>
          <t>Commitments and contingencies (Note 6)</t>
        </is>
      </c>
      <c r="B19" s="4" t="inlineStr">
        <is>
          <t xml:space="preserve"> </t>
        </is>
      </c>
      <c r="C19" s="4" t="inlineStr">
        <is>
          <t xml:space="preserve"> </t>
        </is>
      </c>
    </row>
    <row r="20">
      <c r="A20" s="3" t="inlineStr">
        <is>
          <t>STOCKHOLDERS' DEFICIT</t>
        </is>
      </c>
    </row>
    <row r="21">
      <c r="A21" s="4" t="inlineStr">
        <is>
          <t>Common stock, $0.0001 par value, 1,000,000,000 shares authorized; 21,218,432 and 4,398,114 shares issued and outstanding at September 30, 2020 and December 31, 2019, respectively</t>
        </is>
      </c>
      <c r="B21" s="5" t="n">
        <v>2122</v>
      </c>
      <c r="C21" s="5" t="n">
        <v>438</v>
      </c>
    </row>
    <row r="22">
      <c r="A22" s="4" t="inlineStr">
        <is>
          <t>Common stock issuable, $0.0001 par value, 106,558,432 and 8,518,335 shares at September 30, 2020 and December 31, 2019, respectively</t>
        </is>
      </c>
      <c r="B22" s="5" t="n">
        <v>10655</v>
      </c>
      <c r="C22" s="5" t="n">
        <v>852</v>
      </c>
    </row>
    <row r="23">
      <c r="A23" s="4" t="inlineStr">
        <is>
          <t>Additional paid-in capital</t>
        </is>
      </c>
      <c r="B23" s="5" t="n">
        <v>30909397</v>
      </c>
      <c r="C23" s="5" t="n">
        <v>16476758</v>
      </c>
    </row>
    <row r="24">
      <c r="A24" s="4" t="inlineStr">
        <is>
          <t>Common stock subscriptions receivable</t>
        </is>
      </c>
      <c r="B24" s="5" t="n">
        <v>-4500</v>
      </c>
      <c r="C24" s="5" t="n">
        <v>-4500</v>
      </c>
    </row>
    <row r="25">
      <c r="A25" s="4" t="inlineStr">
        <is>
          <t>Accumulated deficit</t>
        </is>
      </c>
      <c r="B25" s="5" t="n">
        <v>-34933670</v>
      </c>
      <c r="C25" s="5" t="n">
        <v>-32443883</v>
      </c>
    </row>
    <row r="26">
      <c r="A26" s="4" t="inlineStr">
        <is>
          <t>Total stockholders' deficit</t>
        </is>
      </c>
      <c r="B26" s="5" t="n">
        <v>-4015966</v>
      </c>
      <c r="C26" s="5" t="n">
        <v>-15970305</v>
      </c>
    </row>
    <row r="27">
      <c r="A27" s="4" t="inlineStr">
        <is>
          <t>Total liabilities and stockholders' deficit</t>
        </is>
      </c>
      <c r="B27" s="5" t="n">
        <v>115165</v>
      </c>
      <c r="C27" s="5" t="n">
        <v>71500</v>
      </c>
    </row>
    <row r="28">
      <c r="A28" s="4" t="inlineStr">
        <is>
          <t>Series A Convertible Preferred Stock</t>
        </is>
      </c>
    </row>
    <row r="29">
      <c r="A29" s="3" t="inlineStr">
        <is>
          <t>STOCKHOLDERS' DEFICIT</t>
        </is>
      </c>
    </row>
    <row r="30">
      <c r="A30" s="4" t="inlineStr">
        <is>
          <t>Preferred stock</t>
        </is>
      </c>
      <c r="B30" s="5" t="n">
        <v>2</v>
      </c>
      <c r="C30" s="5" t="n">
        <v>2</v>
      </c>
    </row>
    <row r="31">
      <c r="A31" s="4" t="inlineStr">
        <is>
          <t>Series B Convertible Preferred Stock</t>
        </is>
      </c>
    </row>
    <row r="32">
      <c r="A32" s="3" t="inlineStr">
        <is>
          <t>STOCKHOLDERS' DEFICIT</t>
        </is>
      </c>
    </row>
    <row r="33">
      <c r="A33" s="4" t="inlineStr">
        <is>
          <t>Preferred stock</t>
        </is>
      </c>
      <c r="B33" s="6" t="n">
        <v>28</v>
      </c>
      <c r="C33"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Sep. 30, 2020</t>
        </is>
      </c>
    </row>
    <row r="3">
      <c r="A3" s="3" t="inlineStr">
        <is>
          <t>Accounting Policies [Abstract]</t>
        </is>
      </c>
    </row>
    <row r="4">
      <c r="A4" s="4" t="inlineStr">
        <is>
          <t>Potentially dilutive securities</t>
        </is>
      </c>
      <c r="B4" s="4" t="inlineStr">
        <is>
          <t xml:space="preserve">60,908 Warrants outstanding
14,313,505 Common shares issuable upon conversion of convertible debt
1,149,991,726 Total shares issuable upon conversion of Preferred Series A shares
1,136,000 Total shares issuable upon conversion of Preferred Series B shares
15,026,403 Total shares issuable upon conversion of Preferred Series C shares
1,180,528,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4. CONVERTIBLE DEBENTURES (Tables)</t>
        </is>
      </c>
      <c r="B1" s="2" t="inlineStr">
        <is>
          <t>9 Months Ended</t>
        </is>
      </c>
    </row>
    <row r="2">
      <c r="B2" s="2" t="inlineStr">
        <is>
          <t>Sep. 30, 2020</t>
        </is>
      </c>
    </row>
    <row r="3">
      <c r="A3" s="3" t="inlineStr">
        <is>
          <t>Debt Disclosure [Abstract]</t>
        </is>
      </c>
    </row>
    <row r="4">
      <c r="A4" s="4" t="inlineStr">
        <is>
          <t>Assumptions</t>
        </is>
      </c>
      <c r="B4" s="4" t="inlineStr">
        <is>
          <t xml:space="preserve">November 5, December June
2019 31, 2019 30, 2020
Volatility 617 % 738.1 % 293.6 %
Risk Free Rate 1.59 % 1.6 % .13 %
Expected Term 0.66 0.5 0.01 </t>
        </is>
      </c>
    </row>
    <row r="5">
      <c r="A5" s="4" t="inlineStr">
        <is>
          <t>Reset provision derivative liability activity</t>
        </is>
      </c>
      <c r="B5" s="4" t="inlineStr">
        <is>
          <t xml:space="preserve">Balance, Derivative Liability at December 31, 2019 $ 12,778,000
Record obligation to issue additional shares (13,474,821 )
Loss on settlement of derivative 640,821
Loss on change in fair value of derivative 56,000
Balance, Reset provision derivative liability at September 30,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5. PROMISSORY NOTE AND CONVERTIBLE PROMISSORY NOTE (Tables)</t>
        </is>
      </c>
      <c r="B1" s="2" t="inlineStr">
        <is>
          <t>9 Months Ended</t>
        </is>
      </c>
    </row>
    <row r="2">
      <c r="B2" s="2" t="inlineStr">
        <is>
          <t>Sep. 30, 2020</t>
        </is>
      </c>
    </row>
    <row r="3">
      <c r="A3" s="3" t="inlineStr">
        <is>
          <t>Debt Disclosure [Abstract]</t>
        </is>
      </c>
    </row>
    <row r="4">
      <c r="A4" s="4" t="inlineStr">
        <is>
          <t>Summary of convertible promissory notes</t>
        </is>
      </c>
      <c r="B4" s="4" t="inlineStr">
        <is>
          <t xml:space="preserve">Issuance: Principal Accrued Principal and
Date Outstanding Interest Accrued Interest
J.P. Carey Inc. March 30,2017  $ 48,228 $ 48,228
J.P. Carey Inc May 20,2020 $ 60,000 4,892 64,892
J.P. Carey Inc June 11,2020 10,000  10,000
Green Coast Capital
International April 6,2020 10,755 631 11,386
Green Coast Capital
International April 8,2020 35,000 2,853 37,853
Total $ 115,755 $ 56,604 $ 172,359
Less: Discount (59,905 )
Net carrying value September 30, 2020 $ 55,850 </t>
        </is>
      </c>
    </row>
    <row r="5">
      <c r="A5" s="4" t="inlineStr">
        <is>
          <t>Assumptions</t>
        </is>
      </c>
      <c r="B5" s="4" t="inlineStr">
        <is>
          <t xml:space="preserve">Volatility 246.09  259.77 %
Risk Free Rate 0.10 %
Expected Term 0.25 – 0.31 </t>
        </is>
      </c>
    </row>
    <row r="6">
      <c r="A6" s="4" t="inlineStr">
        <is>
          <t>Embedded conversion options derivative liability activity</t>
        </is>
      </c>
      <c r="B6" s="4" t="inlineStr">
        <is>
          <t xml:space="preserve">Balance, December 31, 2019 $ -
Initial derivative liabilities charged to operations 419,000
Initial derivative liabilities recorded as debt discount 105,000
Change in fair value loss (gain) (315,000 )
Balance, September 30, 2020 $ 20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9" customWidth="1" min="2" max="2"/>
  </cols>
  <sheetData>
    <row r="1">
      <c r="A1" s="1" t="inlineStr">
        <is>
          <t>7. COMMITMENTS AND CONTINGENCIES (Tables)</t>
        </is>
      </c>
      <c r="B1" s="2" t="inlineStr">
        <is>
          <t>9 Months Ended</t>
        </is>
      </c>
    </row>
    <row r="2">
      <c r="B2" s="2" t="inlineStr">
        <is>
          <t>Sep. 30, 2020</t>
        </is>
      </c>
    </row>
    <row r="3">
      <c r="A3" s="3" t="inlineStr">
        <is>
          <t>Commitments and Contingencies Disclosure [Abstract]</t>
        </is>
      </c>
    </row>
    <row r="4">
      <c r="A4" s="4" t="inlineStr">
        <is>
          <t>Significant contractual obligations</t>
        </is>
      </c>
      <c r="B4" s="4" t="inlineStr">
        <is>
          <t xml:space="preserve">Employment Agreements (1) $300,000
Lawsuit Contingency (2) $988,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SHARE PURCHASE WARRANTS (Tables)</t>
        </is>
      </c>
      <c r="B1" s="2" t="inlineStr">
        <is>
          <t>9 Months Ended</t>
        </is>
      </c>
    </row>
    <row r="2">
      <c r="B2" s="2" t="inlineStr">
        <is>
          <t>Sep. 30, 2020</t>
        </is>
      </c>
    </row>
    <row r="3">
      <c r="A3" s="3" t="inlineStr">
        <is>
          <t>Warrants and Rights Note Disclosure [Abstract]</t>
        </is>
      </c>
    </row>
    <row r="4">
      <c r="A4" s="4" t="inlineStr">
        <is>
          <t>Share purchase warrant activity</t>
        </is>
      </c>
      <c r="B4" s="4" t="inlineStr">
        <is>
          <t>Number of Warrants
Weighted Average Exercise Price $
Weighted Average Remaining Life (Years)
Balance, December 31, 2018 60,908 72.00
Balance, December 31, 2019 60,908 72.00
Balance, September 30, 2020 60,908 72.0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1. FAIR VALUE MEASUREMENTS (Tables)</t>
        </is>
      </c>
      <c r="B1" s="2" t="inlineStr">
        <is>
          <t>9 Months Ended</t>
        </is>
      </c>
    </row>
    <row r="2">
      <c r="B2" s="2" t="inlineStr">
        <is>
          <t>Sep. 30, 2020</t>
        </is>
      </c>
    </row>
    <row r="3">
      <c r="A3" s="3" t="inlineStr">
        <is>
          <t>Fair Value Disclosures [Abstract]</t>
        </is>
      </c>
    </row>
    <row r="4">
      <c r="A4" s="4" t="inlineStr">
        <is>
          <t>Derivative measured at fair value</t>
        </is>
      </c>
      <c r="B4" s="4" t="inlineStr">
        <is>
          <t>Liabilities at Fair Value
September 30, 2020
Level 1 Level 2 Level 3 Total
Embedded conversion of options derivative liabilities   $ 209,000 $ 20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1. NATURE OF BUSINESS AND GOING CONCER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Organization, Consolidation and Presentation of Financial Statements [Abstract]</t>
        </is>
      </c>
    </row>
    <row r="4">
      <c r="A4" s="4" t="inlineStr">
        <is>
          <t>Working capital deficiency</t>
        </is>
      </c>
      <c r="B4" s="6" t="n">
        <v>-4015966</v>
      </c>
      <c r="H4" s="6" t="n">
        <v>-4015966</v>
      </c>
    </row>
    <row r="5">
      <c r="A5" s="4" t="inlineStr">
        <is>
          <t>Accumulated deficit</t>
        </is>
      </c>
      <c r="B5" s="5" t="n">
        <v>-34933670</v>
      </c>
      <c r="H5" s="5" t="n">
        <v>-34933670</v>
      </c>
      <c r="J5" s="6" t="n">
        <v>-32443883</v>
      </c>
    </row>
    <row r="6">
      <c r="A6" s="4" t="inlineStr">
        <is>
          <t>Stockholders' deficit</t>
        </is>
      </c>
      <c r="B6" s="5" t="n">
        <v>-4015966</v>
      </c>
      <c r="C6" s="6" t="n">
        <v>-9468201</v>
      </c>
      <c r="D6" s="6" t="n">
        <v>-8989333</v>
      </c>
      <c r="E6" s="6" t="n">
        <v>-10830845</v>
      </c>
      <c r="F6" s="6" t="n">
        <v>-9986895</v>
      </c>
      <c r="G6" s="6" t="n">
        <v>-9986895</v>
      </c>
      <c r="H6" s="5" t="n">
        <v>-4015966</v>
      </c>
      <c r="I6" s="6" t="n">
        <v>-10830845</v>
      </c>
      <c r="J6" s="6" t="n">
        <v>-15970305</v>
      </c>
      <c r="K6" s="6" t="n">
        <v>-10237897</v>
      </c>
    </row>
    <row r="7">
      <c r="A7" s="4" t="inlineStr">
        <is>
          <t>Net loss</t>
        </is>
      </c>
      <c r="B7" s="6" t="n">
        <v>-208558</v>
      </c>
      <c r="C7" s="6" t="n">
        <v>-733613</v>
      </c>
      <c r="D7" s="6" t="n">
        <v>-1547616</v>
      </c>
      <c r="E7" s="6" t="n">
        <v>-1169318</v>
      </c>
      <c r="F7" s="6" t="n">
        <v>-368709</v>
      </c>
      <c r="G7" s="6" t="n">
        <v>-380289</v>
      </c>
      <c r="H7" s="5" t="n">
        <v>-2489787</v>
      </c>
      <c r="I7" s="5" t="n">
        <v>-1918316</v>
      </c>
    </row>
    <row r="8">
      <c r="A8" s="4" t="inlineStr">
        <is>
          <t>Net cash used in operating activities</t>
        </is>
      </c>
      <c r="H8" s="6" t="n">
        <v>-260931</v>
      </c>
      <c r="I8" s="6" t="n">
        <v>-350935</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0" customWidth="1" min="2" max="2"/>
  </cols>
  <sheetData>
    <row r="1">
      <c r="A1" s="1" t="inlineStr">
        <is>
          <t>2. SIGNIFICANT ACCOUNTING POLICIES (Details)</t>
        </is>
      </c>
      <c r="B1" s="2" t="inlineStr">
        <is>
          <t>9 Months Ended</t>
        </is>
      </c>
    </row>
    <row r="2">
      <c r="B2" s="2" t="inlineStr">
        <is>
          <t>Sep. 30, 2020shares</t>
        </is>
      </c>
    </row>
    <row r="3">
      <c r="A3" s="4" t="inlineStr">
        <is>
          <t>Potentially dilutive shares outstanding</t>
        </is>
      </c>
      <c r="B3" s="5" t="n">
        <v>1180528592</v>
      </c>
    </row>
    <row r="4">
      <c r="A4" s="4" t="inlineStr">
        <is>
          <t>Warrants</t>
        </is>
      </c>
    </row>
    <row r="5">
      <c r="A5" s="4" t="inlineStr">
        <is>
          <t>Potentially dilutive shares outstanding</t>
        </is>
      </c>
      <c r="B5" s="5" t="n">
        <v>60908</v>
      </c>
    </row>
    <row r="6">
      <c r="A6" s="4" t="inlineStr">
        <is>
          <t>Convertible Debt</t>
        </is>
      </c>
    </row>
    <row r="7">
      <c r="A7" s="4" t="inlineStr">
        <is>
          <t>Potentially dilutive shares outstanding</t>
        </is>
      </c>
      <c r="B7" s="5" t="n">
        <v>14313505</v>
      </c>
    </row>
    <row r="8">
      <c r="A8" s="4" t="inlineStr">
        <is>
          <t>Series A Convertible Preferred Stock</t>
        </is>
      </c>
    </row>
    <row r="9">
      <c r="A9" s="4" t="inlineStr">
        <is>
          <t>Potentially dilutive shares outstanding</t>
        </is>
      </c>
      <c r="B9" s="5" t="n">
        <v>1149991726</v>
      </c>
    </row>
    <row r="10">
      <c r="A10" s="4" t="inlineStr">
        <is>
          <t>Series B Convertible Preferred Stock</t>
        </is>
      </c>
    </row>
    <row r="11">
      <c r="A11" s="4" t="inlineStr">
        <is>
          <t>Potentially dilutive shares outstanding</t>
        </is>
      </c>
      <c r="B11" s="5" t="n">
        <v>1136000</v>
      </c>
    </row>
    <row r="12">
      <c r="A12" s="4" t="inlineStr">
        <is>
          <t>Series C Convertible Preferred Stock</t>
        </is>
      </c>
    </row>
    <row r="13">
      <c r="A13" s="4" t="inlineStr">
        <is>
          <t>Potentially dilutive shares outstanding</t>
        </is>
      </c>
      <c r="B13" s="5" t="n">
        <v>150264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SUMMARY OF SIGNIFICANT ACCOUNTING POLICIES (Details Narrative) - USD ($)</t>
        </is>
      </c>
      <c r="B1" s="2" t="inlineStr">
        <is>
          <t>9 Months Ended</t>
        </is>
      </c>
    </row>
    <row r="2">
      <c r="B2" s="2" t="inlineStr">
        <is>
          <t>Sep. 30, 2020</t>
        </is>
      </c>
      <c r="C2" s="2" t="inlineStr">
        <is>
          <t>Sep. 30, 2019</t>
        </is>
      </c>
      <c r="D2" s="2" t="inlineStr">
        <is>
          <t>Dec. 31, 2019</t>
        </is>
      </c>
    </row>
    <row r="3">
      <c r="A3" s="4" t="inlineStr">
        <is>
          <t>Sales and marketing costs</t>
        </is>
      </c>
      <c r="B3" s="6" t="n">
        <v>82335</v>
      </c>
      <c r="C3" s="6" t="n">
        <v>52924</v>
      </c>
    </row>
    <row r="4">
      <c r="A4" s="4" t="inlineStr">
        <is>
          <t>Allowance for doubtful accounts</t>
        </is>
      </c>
      <c r="B4" s="6" t="n">
        <v>0</v>
      </c>
      <c r="D4" s="6" t="n">
        <v>0</v>
      </c>
    </row>
    <row r="5">
      <c r="A5" s="4" t="inlineStr">
        <is>
          <t>Percentage of revenue</t>
        </is>
      </c>
      <c r="B5" s="4" t="inlineStr">
        <is>
          <t>99.00%</t>
        </is>
      </c>
      <c r="C5" s="4" t="inlineStr">
        <is>
          <t>99.00%</t>
        </is>
      </c>
    </row>
    <row r="6">
      <c r="A6" s="4" t="inlineStr">
        <is>
          <t>Potentially dilutive shares outstanding</t>
        </is>
      </c>
      <c r="B6" s="5" t="n">
        <v>11805285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3. RELATED PARTY TRANSACTIONS AND BALANC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pp development</t>
        </is>
      </c>
      <c r="B3" s="6" t="n">
        <v>105790</v>
      </c>
      <c r="C3" s="6" t="n">
        <v>100500</v>
      </c>
      <c r="D3" s="6" t="n">
        <v>460102</v>
      </c>
      <c r="E3" s="6" t="n">
        <v>156088</v>
      </c>
    </row>
    <row r="4">
      <c r="A4" s="4" t="inlineStr">
        <is>
          <t>Officers and Directors</t>
        </is>
      </c>
    </row>
    <row r="5">
      <c r="A5" s="4" t="inlineStr">
        <is>
          <t>Salaries and payroll taxes</t>
        </is>
      </c>
      <c r="D5" s="5" t="n">
        <v>369558</v>
      </c>
      <c r="E5" s="5" t="n">
        <v>344434</v>
      </c>
    </row>
    <row r="6">
      <c r="A6" s="4" t="inlineStr">
        <is>
          <t>App hosting</t>
        </is>
      </c>
      <c r="D6" s="5" t="n">
        <v>33000</v>
      </c>
      <c r="E6" s="5" t="n">
        <v>18068</v>
      </c>
    </row>
    <row r="7">
      <c r="A7" s="4" t="inlineStr">
        <is>
          <t>App development</t>
        </is>
      </c>
      <c r="D7" s="5" t="n">
        <v>332834</v>
      </c>
      <c r="E7" s="5" t="n">
        <v>156088</v>
      </c>
    </row>
    <row r="8">
      <c r="A8" s="4" t="inlineStr">
        <is>
          <t>Rent</t>
        </is>
      </c>
      <c r="D8" s="5" t="n">
        <v>45000</v>
      </c>
      <c r="E8" s="6" t="n">
        <v>43883</v>
      </c>
    </row>
    <row r="9">
      <c r="A9" s="4" t="inlineStr">
        <is>
          <t>Company with Two Officers and Directors in Common</t>
        </is>
      </c>
    </row>
    <row r="10">
      <c r="A10" s="4" t="inlineStr">
        <is>
          <t>Stock subscription receivable</t>
        </is>
      </c>
      <c r="B10" s="5" t="n">
        <v>4500</v>
      </c>
      <c r="D10" s="5" t="n">
        <v>4500</v>
      </c>
      <c r="F10" s="6" t="n">
        <v>4500</v>
      </c>
    </row>
    <row r="11">
      <c r="A11" s="4" t="inlineStr">
        <is>
          <t>Related party receivable</t>
        </is>
      </c>
      <c r="B11" s="5" t="n">
        <v>141803</v>
      </c>
      <c r="D11" s="5" t="n">
        <v>141803</v>
      </c>
      <c r="F11" s="5" t="n">
        <v>30083</v>
      </c>
    </row>
    <row r="12">
      <c r="A12" s="4" t="inlineStr">
        <is>
          <t>Directors and Officers</t>
        </is>
      </c>
    </row>
    <row r="13">
      <c r="A13" s="4" t="inlineStr">
        <is>
          <t>Related party accounts payable</t>
        </is>
      </c>
      <c r="B13" s="6" t="n">
        <v>1081749</v>
      </c>
      <c r="D13" s="6" t="n">
        <v>1081749</v>
      </c>
      <c r="F13" s="6" t="n">
        <v>7834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BALANCE SHEETS (Unaudited) (Parenthetical) - USD ($)</t>
        </is>
      </c>
      <c r="B1" s="2" t="inlineStr">
        <is>
          <t>9 Months Ended</t>
        </is>
      </c>
      <c r="C1" s="2" t="inlineStr">
        <is>
          <t>12 Months Ended</t>
        </is>
      </c>
    </row>
    <row r="2">
      <c r="B2" s="2" t="inlineStr">
        <is>
          <t>Sep. 30, 2020</t>
        </is>
      </c>
      <c r="C2" s="2" t="inlineStr">
        <is>
          <t>Dec. 31, 2019</t>
        </is>
      </c>
    </row>
    <row r="3">
      <c r="A3" s="3" t="inlineStr">
        <is>
          <t>STOCKHOLDERS' DEFICIT</t>
        </is>
      </c>
    </row>
    <row r="4">
      <c r="A4" s="4" t="inlineStr">
        <is>
          <t>Preferred stock, par value</t>
        </is>
      </c>
      <c r="B4" s="4" t="inlineStr">
        <is>
          <t>$ .0001</t>
        </is>
      </c>
      <c r="C4" s="7" t="n">
        <v>0.0001</v>
      </c>
    </row>
    <row r="5">
      <c r="A5" s="4" t="inlineStr">
        <is>
          <t>Preferred stock, authorized</t>
        </is>
      </c>
      <c r="B5" s="5" t="n">
        <v>50000000</v>
      </c>
      <c r="C5" s="5" t="n">
        <v>50000000</v>
      </c>
    </row>
    <row r="6">
      <c r="A6" s="4" t="inlineStr">
        <is>
          <t>Common stock, par value</t>
        </is>
      </c>
      <c r="B6" s="4" t="inlineStr">
        <is>
          <t>$ .0001</t>
        </is>
      </c>
      <c r="C6" s="7" t="n">
        <v>0.0001</v>
      </c>
    </row>
    <row r="7">
      <c r="A7" s="4" t="inlineStr">
        <is>
          <t>Common stock, authorized</t>
        </is>
      </c>
      <c r="B7" s="5" t="n">
        <v>1000000000</v>
      </c>
      <c r="C7" s="5" t="n">
        <v>1000000000</v>
      </c>
    </row>
    <row r="8">
      <c r="A8" s="4" t="inlineStr">
        <is>
          <t>Common stock, issued</t>
        </is>
      </c>
      <c r="B8" s="5" t="n">
        <v>21218432</v>
      </c>
      <c r="C8" s="5" t="n">
        <v>4398114</v>
      </c>
    </row>
    <row r="9">
      <c r="A9" s="4" t="inlineStr">
        <is>
          <t>Common stock, outstanding</t>
        </is>
      </c>
      <c r="B9" s="5" t="n">
        <v>21218432</v>
      </c>
      <c r="C9" s="5" t="n">
        <v>4398114</v>
      </c>
    </row>
    <row r="10">
      <c r="A10" s="4" t="inlineStr">
        <is>
          <t>Common stock, issuable</t>
        </is>
      </c>
      <c r="B10" s="5" t="n">
        <v>106558432</v>
      </c>
      <c r="C10" s="5" t="n">
        <v>8518335</v>
      </c>
    </row>
    <row r="11">
      <c r="A11" s="4" t="inlineStr">
        <is>
          <t>Series C Convertible Preferred Stock</t>
        </is>
      </c>
    </row>
    <row r="12">
      <c r="A12" s="3" t="inlineStr">
        <is>
          <t>STOCKHOLDERS' DEFICIT</t>
        </is>
      </c>
    </row>
    <row r="13">
      <c r="A13" s="4" t="inlineStr">
        <is>
          <t>Preferred stock, authorized</t>
        </is>
      </c>
      <c r="B13" s="5" t="n">
        <v>1000000</v>
      </c>
      <c r="C13" s="5" t="n">
        <v>1000000</v>
      </c>
    </row>
    <row r="14">
      <c r="A14" s="4" t="inlineStr">
        <is>
          <t>Preferred stock, issued</t>
        </is>
      </c>
      <c r="B14" s="5" t="n">
        <v>124800</v>
      </c>
      <c r="C14" s="5" t="n">
        <v>149300</v>
      </c>
    </row>
    <row r="15">
      <c r="A15" s="4" t="inlineStr">
        <is>
          <t>Preferred stock, outstanding</t>
        </is>
      </c>
      <c r="B15" s="5" t="n">
        <v>124800</v>
      </c>
      <c r="C15" s="5" t="n">
        <v>149300</v>
      </c>
    </row>
    <row r="16">
      <c r="A16" s="4" t="inlineStr">
        <is>
          <t>Preferred stock premium</t>
        </is>
      </c>
      <c r="B16" s="6" t="n">
        <v>76462</v>
      </c>
      <c r="C16" s="6" t="n">
        <v>55549</v>
      </c>
    </row>
    <row r="17">
      <c r="A17" s="4" t="inlineStr">
        <is>
          <t>Preferred stock liquidation value</t>
        </is>
      </c>
      <c r="B17" s="6" t="n">
        <v>208867</v>
      </c>
      <c r="C17" s="6" t="n">
        <v>292835</v>
      </c>
    </row>
    <row r="18">
      <c r="A18" s="4" t="inlineStr">
        <is>
          <t>Series A Convertible Preferred Stock</t>
        </is>
      </c>
    </row>
    <row r="19">
      <c r="A19" s="3" t="inlineStr">
        <is>
          <t>STOCKHOLDERS' DEFICIT</t>
        </is>
      </c>
    </row>
    <row r="20">
      <c r="A20" s="4" t="inlineStr">
        <is>
          <t>Preferred stock, par value</t>
        </is>
      </c>
      <c r="B20" s="4" t="inlineStr">
        <is>
          <t>$ .0001</t>
        </is>
      </c>
      <c r="C20" s="7" t="n">
        <v>0.0001</v>
      </c>
    </row>
    <row r="21">
      <c r="A21" s="4" t="inlineStr">
        <is>
          <t>Preferred stock, authorized</t>
        </is>
      </c>
      <c r="B21" s="5" t="n">
        <v>25000</v>
      </c>
      <c r="C21" s="5" t="n">
        <v>25000</v>
      </c>
    </row>
    <row r="22">
      <c r="A22" s="4" t="inlineStr">
        <is>
          <t>Preferred stock, issued</t>
        </is>
      </c>
      <c r="B22" s="5" t="n">
        <v>19786</v>
      </c>
      <c r="C22" s="5" t="n">
        <v>19789</v>
      </c>
    </row>
    <row r="23">
      <c r="A23" s="4" t="inlineStr">
        <is>
          <t>Preferred stock, outstanding</t>
        </is>
      </c>
      <c r="B23" s="5" t="n">
        <v>19786</v>
      </c>
      <c r="C23" s="5" t="n">
        <v>19789</v>
      </c>
    </row>
    <row r="24">
      <c r="A24" s="4" t="inlineStr">
        <is>
          <t>Preferred stock liquidation value</t>
        </is>
      </c>
      <c r="B24" s="6" t="n">
        <v>0</v>
      </c>
      <c r="C24" s="6" t="n">
        <v>68366</v>
      </c>
    </row>
    <row r="25">
      <c r="A25" s="4" t="inlineStr">
        <is>
          <t>Series B Convertible Preferred Stock</t>
        </is>
      </c>
    </row>
    <row r="26">
      <c r="A26" s="3" t="inlineStr">
        <is>
          <t>STOCKHOLDERS' DEFICIT</t>
        </is>
      </c>
    </row>
    <row r="27">
      <c r="A27" s="4" t="inlineStr">
        <is>
          <t>Preferred stock, par value</t>
        </is>
      </c>
      <c r="B27" s="4" t="inlineStr">
        <is>
          <t>$ .0001</t>
        </is>
      </c>
      <c r="C27" s="7" t="n">
        <v>0.0001</v>
      </c>
    </row>
    <row r="28">
      <c r="A28" s="4" t="inlineStr">
        <is>
          <t>Preferred stock, authorized</t>
        </is>
      </c>
      <c r="B28" s="5" t="n">
        <v>1000000</v>
      </c>
      <c r="C28" s="5" t="n">
        <v>1000000</v>
      </c>
    </row>
    <row r="29">
      <c r="A29" s="4" t="inlineStr">
        <is>
          <t>Preferred stock, issued</t>
        </is>
      </c>
      <c r="B29" s="5" t="n">
        <v>284000</v>
      </c>
      <c r="C29" s="5" t="n">
        <v>284000</v>
      </c>
    </row>
    <row r="30">
      <c r="A30" s="4" t="inlineStr">
        <is>
          <t>Preferred stock, outstanding</t>
        </is>
      </c>
      <c r="B30" s="5" t="n">
        <v>284000</v>
      </c>
      <c r="C30" s="5" t="n">
        <v>284000</v>
      </c>
    </row>
    <row r="31">
      <c r="A31" s="4" t="inlineStr">
        <is>
          <t>Preferred stock liquidation value</t>
        </is>
      </c>
      <c r="B31" s="6" t="n">
        <v>284000</v>
      </c>
      <c r="C31" s="6" t="n">
        <v>284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7" customWidth="1" min="4" max="4"/>
  </cols>
  <sheetData>
    <row r="1">
      <c r="A1" s="1" t="inlineStr">
        <is>
          <t>4. CONVERTIBLE DEBENTURES (Details) - Reset Provision Derivative Liability</t>
        </is>
      </c>
      <c r="B1" s="2" t="inlineStr">
        <is>
          <t>6 Months Ended</t>
        </is>
      </c>
      <c r="C1" s="2" t="inlineStr">
        <is>
          <t>12 Months Ended</t>
        </is>
      </c>
    </row>
    <row r="2">
      <c r="B2" s="2" t="inlineStr">
        <is>
          <t>Jun. 30, 2020</t>
        </is>
      </c>
      <c r="C2" s="2" t="inlineStr">
        <is>
          <t>Dec. 31, 2019</t>
        </is>
      </c>
      <c r="D2" s="2" t="inlineStr">
        <is>
          <t>Nov. 05, 2019</t>
        </is>
      </c>
    </row>
    <row r="3">
      <c r="A3" s="4" t="inlineStr">
        <is>
          <t>Volatility</t>
        </is>
      </c>
      <c r="B3" s="4" t="inlineStr">
        <is>
          <t>293.60%</t>
        </is>
      </c>
      <c r="C3" s="4" t="inlineStr">
        <is>
          <t>738.10%</t>
        </is>
      </c>
      <c r="D3" s="4" t="inlineStr">
        <is>
          <t>617.00%</t>
        </is>
      </c>
    </row>
    <row r="4">
      <c r="A4" s="4" t="inlineStr">
        <is>
          <t>Risk free rate</t>
        </is>
      </c>
      <c r="B4" s="4" t="inlineStr">
        <is>
          <t>1.30%</t>
        </is>
      </c>
      <c r="C4" s="4" t="inlineStr">
        <is>
          <t>1.60%</t>
        </is>
      </c>
      <c r="D4" s="4" t="inlineStr">
        <is>
          <t>1.59%</t>
        </is>
      </c>
    </row>
    <row r="5">
      <c r="A5" s="4" t="inlineStr">
        <is>
          <t>Expected term</t>
        </is>
      </c>
      <c r="B5" s="4" t="inlineStr">
        <is>
          <t>4 days</t>
        </is>
      </c>
      <c r="C5" s="4" t="inlineStr">
        <is>
          <t>6 months</t>
        </is>
      </c>
      <c r="D5" s="4" t="inlineStr">
        <is>
          <t>7 months 28 day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4. CONVERTIBLE DEBENTUR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liability, beginning</t>
        </is>
      </c>
      <c r="D3" s="6" t="n">
        <v>12778000</v>
      </c>
    </row>
    <row r="4">
      <c r="A4" s="4" t="inlineStr">
        <is>
          <t>Change in fair value</t>
        </is>
      </c>
      <c r="B4" s="6" t="n">
        <v>263000</v>
      </c>
      <c r="C4" s="6" t="n">
        <v>0</v>
      </c>
      <c r="D4" s="5" t="n">
        <v>259000</v>
      </c>
      <c r="E4" s="6" t="n">
        <v>0</v>
      </c>
    </row>
    <row r="5">
      <c r="A5" s="4" t="inlineStr">
        <is>
          <t>Derivative liability, ending</t>
        </is>
      </c>
      <c r="B5" s="5" t="n">
        <v>209000</v>
      </c>
      <c r="D5" s="5" t="n">
        <v>209000</v>
      </c>
    </row>
    <row r="6">
      <c r="A6" s="4" t="inlineStr">
        <is>
          <t>Reset Provision Derivative Liability</t>
        </is>
      </c>
    </row>
    <row r="7">
      <c r="A7" s="4" t="inlineStr">
        <is>
          <t>Derivative liability, beginning</t>
        </is>
      </c>
      <c r="D7" s="5" t="n">
        <v>12778000</v>
      </c>
    </row>
    <row r="8">
      <c r="A8" s="4" t="inlineStr">
        <is>
          <t>Record obligation to issue additional shares</t>
        </is>
      </c>
      <c r="D8" s="5" t="n">
        <v>-13474821</v>
      </c>
    </row>
    <row r="9">
      <c r="A9" s="4" t="inlineStr">
        <is>
          <t>Loss on settlement of derivative</t>
        </is>
      </c>
      <c r="D9" s="5" t="n">
        <v>640821</v>
      </c>
    </row>
    <row r="10">
      <c r="A10" s="4" t="inlineStr">
        <is>
          <t>Change in fair value</t>
        </is>
      </c>
      <c r="D10" s="5" t="n">
        <v>56000</v>
      </c>
    </row>
    <row r="11">
      <c r="A11" s="4" t="inlineStr">
        <is>
          <t>Derivative liability, ending</t>
        </is>
      </c>
      <c r="B11" s="6" t="n">
        <v>0</v>
      </c>
      <c r="D11"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4. CONVERTIBLE DEBENTURES (Details Narrative) - USD ($)</t>
        </is>
      </c>
      <c r="B1" s="2" t="inlineStr">
        <is>
          <t>Sep. 30, 2020</t>
        </is>
      </c>
      <c r="C1" s="2" t="inlineStr">
        <is>
          <t>Dec. 31, 2019</t>
        </is>
      </c>
    </row>
    <row r="2">
      <c r="A2" s="4" t="inlineStr">
        <is>
          <t>Potential obligation to issue stock</t>
        </is>
      </c>
      <c r="B2" s="6" t="n">
        <v>209000</v>
      </c>
      <c r="C2" s="6" t="n">
        <v>12778000</v>
      </c>
    </row>
    <row r="3">
      <c r="A3" s="4" t="inlineStr">
        <is>
          <t>Reset Provision Derivative Liability</t>
        </is>
      </c>
    </row>
    <row r="4">
      <c r="A4" s="4" t="inlineStr">
        <is>
          <t>Potential obligation to issue stock</t>
        </is>
      </c>
      <c r="B4" s="6" t="n">
        <v>0</v>
      </c>
      <c r="C4" s="6" t="n">
        <v>1277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1" customWidth="1" min="1" max="1"/>
    <col width="21" customWidth="1" min="2" max="2"/>
  </cols>
  <sheetData>
    <row r="1">
      <c r="A1" s="1" t="inlineStr">
        <is>
          <t>5. CONVERTIBLE PROMISSORY NOTE (Details)</t>
        </is>
      </c>
      <c r="B1" s="2" t="inlineStr">
        <is>
          <t>9 Months Ended</t>
        </is>
      </c>
    </row>
    <row r="2">
      <c r="B2" s="2" t="inlineStr">
        <is>
          <t>Sep. 30, 2020USD ($)</t>
        </is>
      </c>
    </row>
    <row r="3">
      <c r="A3" s="4" t="inlineStr">
        <is>
          <t>Principal outstanding</t>
        </is>
      </c>
      <c r="B3" s="6" t="n">
        <v>115755</v>
      </c>
    </row>
    <row r="4">
      <c r="A4" s="4" t="inlineStr">
        <is>
          <t>Accrued interest</t>
        </is>
      </c>
      <c r="B4" s="5" t="n">
        <v>56604</v>
      </c>
    </row>
    <row r="5">
      <c r="A5" s="4" t="inlineStr">
        <is>
          <t>Principal and accrued interest</t>
        </is>
      </c>
      <c r="B5" s="5" t="n">
        <v>172359</v>
      </c>
    </row>
    <row r="6">
      <c r="A6" s="4" t="inlineStr">
        <is>
          <t>Less: discount</t>
        </is>
      </c>
      <c r="B6" s="5" t="n">
        <v>-59905</v>
      </c>
    </row>
    <row r="7">
      <c r="A7" s="4" t="inlineStr">
        <is>
          <t>Net carrying value</t>
        </is>
      </c>
      <c r="B7" s="6" t="n">
        <v>55850</v>
      </c>
    </row>
    <row r="8">
      <c r="A8" s="4" t="inlineStr">
        <is>
          <t>J.P. Carey Inc.</t>
        </is>
      </c>
    </row>
    <row r="9">
      <c r="A9" s="4" t="inlineStr">
        <is>
          <t>Issuance date</t>
        </is>
      </c>
      <c r="B9" s="4" t="inlineStr">
        <is>
          <t>Mar. 30,
		2017</t>
        </is>
      </c>
    </row>
    <row r="10">
      <c r="A10" s="4" t="inlineStr">
        <is>
          <t>Principal outstanding</t>
        </is>
      </c>
      <c r="B10" s="6" t="n">
        <v>0</v>
      </c>
    </row>
    <row r="11">
      <c r="A11" s="4" t="inlineStr">
        <is>
          <t>Accrued interest</t>
        </is>
      </c>
      <c r="B11" s="5" t="n">
        <v>48228</v>
      </c>
    </row>
    <row r="12">
      <c r="A12" s="4" t="inlineStr">
        <is>
          <t>Principal and accrued interest</t>
        </is>
      </c>
      <c r="B12" s="6" t="n">
        <v>48228</v>
      </c>
    </row>
    <row r="13">
      <c r="A13" s="4" t="inlineStr">
        <is>
          <t>J.P. Carey Inc.</t>
        </is>
      </c>
    </row>
    <row r="14">
      <c r="A14" s="4" t="inlineStr">
        <is>
          <t>Issuance date</t>
        </is>
      </c>
      <c r="B14" s="4" t="inlineStr">
        <is>
          <t>May 20,
		2020</t>
        </is>
      </c>
    </row>
    <row r="15">
      <c r="A15" s="4" t="inlineStr">
        <is>
          <t>Principal outstanding</t>
        </is>
      </c>
      <c r="B15" s="6" t="n">
        <v>60000</v>
      </c>
    </row>
    <row r="16">
      <c r="A16" s="4" t="inlineStr">
        <is>
          <t>Accrued interest</t>
        </is>
      </c>
      <c r="B16" s="5" t="n">
        <v>4892</v>
      </c>
    </row>
    <row r="17">
      <c r="A17" s="4" t="inlineStr">
        <is>
          <t>Principal and accrued interest</t>
        </is>
      </c>
      <c r="B17" s="6" t="n">
        <v>64892</v>
      </c>
    </row>
    <row r="18">
      <c r="A18" s="4" t="inlineStr">
        <is>
          <t>J.P. Carey Inc.</t>
        </is>
      </c>
    </row>
    <row r="19">
      <c r="A19" s="4" t="inlineStr">
        <is>
          <t>Issuance date</t>
        </is>
      </c>
      <c r="B19" s="4" t="inlineStr">
        <is>
          <t>Jun. 11,
		2020</t>
        </is>
      </c>
    </row>
    <row r="20">
      <c r="A20" s="4" t="inlineStr">
        <is>
          <t>Principal outstanding</t>
        </is>
      </c>
      <c r="B20" s="6" t="n">
        <v>10000</v>
      </c>
    </row>
    <row r="21">
      <c r="A21" s="4" t="inlineStr">
        <is>
          <t>Accrued interest</t>
        </is>
      </c>
      <c r="B21" s="5" t="n">
        <v>0</v>
      </c>
    </row>
    <row r="22">
      <c r="A22" s="4" t="inlineStr">
        <is>
          <t>Principal and accrued interest</t>
        </is>
      </c>
      <c r="B22" s="6" t="n">
        <v>10000</v>
      </c>
    </row>
    <row r="23">
      <c r="A23" s="4" t="inlineStr">
        <is>
          <t>Green Coast Capital International</t>
        </is>
      </c>
    </row>
    <row r="24">
      <c r="A24" s="4" t="inlineStr">
        <is>
          <t>Issuance date</t>
        </is>
      </c>
      <c r="B24" s="4" t="inlineStr">
        <is>
          <t>Apr. 6,
		2020</t>
        </is>
      </c>
    </row>
    <row r="25">
      <c r="A25" s="4" t="inlineStr">
        <is>
          <t>Principal outstanding</t>
        </is>
      </c>
      <c r="B25" s="6" t="n">
        <v>10755</v>
      </c>
    </row>
    <row r="26">
      <c r="A26" s="4" t="inlineStr">
        <is>
          <t>Accrued interest</t>
        </is>
      </c>
      <c r="B26" s="5" t="n">
        <v>631</v>
      </c>
    </row>
    <row r="27">
      <c r="A27" s="4" t="inlineStr">
        <is>
          <t>Principal and accrued interest</t>
        </is>
      </c>
      <c r="B27" s="6" t="n">
        <v>11386</v>
      </c>
    </row>
    <row r="28">
      <c r="A28" s="4" t="inlineStr">
        <is>
          <t>Green Coast Capital International</t>
        </is>
      </c>
    </row>
    <row r="29">
      <c r="A29" s="4" t="inlineStr">
        <is>
          <t>Issuance date</t>
        </is>
      </c>
      <c r="B29" s="4" t="inlineStr">
        <is>
          <t>Apr. 8,
		2020</t>
        </is>
      </c>
    </row>
    <row r="30">
      <c r="A30" s="4" t="inlineStr">
        <is>
          <t>Principal outstanding</t>
        </is>
      </c>
      <c r="B30" s="6" t="n">
        <v>35000</v>
      </c>
    </row>
    <row r="31">
      <c r="A31" s="4" t="inlineStr">
        <is>
          <t>Accrued interest</t>
        </is>
      </c>
      <c r="B31" s="5" t="n">
        <v>2853</v>
      </c>
    </row>
    <row r="32">
      <c r="A32" s="4" t="inlineStr">
        <is>
          <t>Principal and accrued interest</t>
        </is>
      </c>
      <c r="B32" s="6" t="n">
        <v>378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5. CONVERTIBLE PROMISSORY NOTE (Details 1) - Embedded Conversion Options Derivative Liability</t>
        </is>
      </c>
      <c r="B1" s="2" t="inlineStr">
        <is>
          <t>9 Months Ended</t>
        </is>
      </c>
    </row>
    <row r="2">
      <c r="B2" s="2" t="inlineStr">
        <is>
          <t>Sep. 30, 2020</t>
        </is>
      </c>
    </row>
    <row r="3">
      <c r="A3" s="4" t="inlineStr">
        <is>
          <t>Risk free rate</t>
        </is>
      </c>
      <c r="B3" s="4" t="inlineStr">
        <is>
          <t>0.10%</t>
        </is>
      </c>
    </row>
    <row r="4">
      <c r="A4" s="4" t="inlineStr">
        <is>
          <t>Minimum</t>
        </is>
      </c>
    </row>
    <row r="5">
      <c r="A5" s="4" t="inlineStr">
        <is>
          <t>Volatility</t>
        </is>
      </c>
      <c r="B5" s="4" t="inlineStr">
        <is>
          <t>246.09%</t>
        </is>
      </c>
    </row>
    <row r="6">
      <c r="A6" s="4" t="inlineStr">
        <is>
          <t>Expected term</t>
        </is>
      </c>
      <c r="B6" s="4" t="inlineStr">
        <is>
          <t>3 months</t>
        </is>
      </c>
    </row>
    <row r="7">
      <c r="A7" s="4" t="inlineStr">
        <is>
          <t>Maximum</t>
        </is>
      </c>
    </row>
    <row r="8">
      <c r="A8" s="4" t="inlineStr">
        <is>
          <t>Volatility</t>
        </is>
      </c>
      <c r="B8" s="4" t="inlineStr">
        <is>
          <t>259.77%</t>
        </is>
      </c>
    </row>
    <row r="9">
      <c r="A9" s="4" t="inlineStr">
        <is>
          <t>Expected term</t>
        </is>
      </c>
      <c r="B9" s="4" t="inlineStr">
        <is>
          <t>3 months 2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5. CONVERTIBLE PROMISSORY NOTE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liability, beginning</t>
        </is>
      </c>
      <c r="D3" s="6" t="n">
        <v>12778000</v>
      </c>
    </row>
    <row r="4">
      <c r="A4" s="4" t="inlineStr">
        <is>
          <t>Change in fair value expense (income)</t>
        </is>
      </c>
      <c r="B4" s="6" t="n">
        <v>263000</v>
      </c>
      <c r="C4" s="6" t="n">
        <v>0</v>
      </c>
      <c r="D4" s="5" t="n">
        <v>259000</v>
      </c>
      <c r="E4" s="6" t="n">
        <v>0</v>
      </c>
    </row>
    <row r="5">
      <c r="A5" s="4" t="inlineStr">
        <is>
          <t>Derivative liability, ending</t>
        </is>
      </c>
      <c r="B5" s="5" t="n">
        <v>209000</v>
      </c>
      <c r="D5" s="5" t="n">
        <v>209000</v>
      </c>
    </row>
    <row r="6">
      <c r="A6" s="4" t="inlineStr">
        <is>
          <t>Embedded Conversion Options Derivative Liability</t>
        </is>
      </c>
    </row>
    <row r="7">
      <c r="A7" s="4" t="inlineStr">
        <is>
          <t>Derivative liability, beginning</t>
        </is>
      </c>
      <c r="D7" s="5" t="n">
        <v>0</v>
      </c>
    </row>
    <row r="8">
      <c r="A8" s="4" t="inlineStr">
        <is>
          <t>Initial derivative liabilities charged to operations</t>
        </is>
      </c>
      <c r="D8" s="5" t="n">
        <v>419000</v>
      </c>
    </row>
    <row r="9">
      <c r="A9" s="4" t="inlineStr">
        <is>
          <t>Initial derivative liabilities recorded as debt discount</t>
        </is>
      </c>
      <c r="D9" s="5" t="n">
        <v>105000</v>
      </c>
    </row>
    <row r="10">
      <c r="A10" s="4" t="inlineStr">
        <is>
          <t>Change in fair value expense (income)</t>
        </is>
      </c>
      <c r="D10" s="5" t="n">
        <v>-315000</v>
      </c>
    </row>
    <row r="11">
      <c r="A11" s="4" t="inlineStr">
        <is>
          <t>Derivative liability, ending</t>
        </is>
      </c>
      <c r="B11" s="6" t="n">
        <v>209000</v>
      </c>
      <c r="D11" s="6" t="n">
        <v>20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7. COMMITMENTS AND CONTINGENCIES (Details)</t>
        </is>
      </c>
      <c r="B1" s="2" t="inlineStr">
        <is>
          <t>Sep. 30, 2020USD ($)</t>
        </is>
      </c>
    </row>
    <row r="2">
      <c r="A2" s="4" t="inlineStr">
        <is>
          <t>Employment Agreements</t>
        </is>
      </c>
    </row>
    <row r="3">
      <c r="A3" s="4" t="inlineStr">
        <is>
          <t>Contractual obligations</t>
        </is>
      </c>
      <c r="B3" s="6" t="n">
        <v>300000</v>
      </c>
    </row>
    <row r="4">
      <c r="A4" s="4" t="inlineStr">
        <is>
          <t>Lawsuit Contingency</t>
        </is>
      </c>
    </row>
    <row r="5">
      <c r="A5" s="4" t="inlineStr">
        <is>
          <t>Contractual obligations</t>
        </is>
      </c>
      <c r="B5" s="6" t="n">
        <v>988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9. SHARE PURCHASE WARRANTS (Details) - $ / shares</t>
        </is>
      </c>
      <c r="B1" s="2" t="inlineStr">
        <is>
          <t>9 Months Ended</t>
        </is>
      </c>
    </row>
    <row r="2">
      <c r="B2" s="2" t="inlineStr">
        <is>
          <t>Sep. 30, 2020</t>
        </is>
      </c>
      <c r="C2" s="2" t="inlineStr">
        <is>
          <t>Dec. 31, 2019</t>
        </is>
      </c>
      <c r="D2" s="2" t="inlineStr">
        <is>
          <t>Dec. 31, 2018</t>
        </is>
      </c>
    </row>
    <row r="3">
      <c r="A3" s="3" t="inlineStr">
        <is>
          <t>Share-based Payment Arrangement [Abstract]</t>
        </is>
      </c>
    </row>
    <row r="4">
      <c r="A4" s="4" t="inlineStr">
        <is>
          <t>Number of warrants outstanding</t>
        </is>
      </c>
      <c r="B4" s="5" t="n">
        <v>60908</v>
      </c>
      <c r="C4" s="5" t="n">
        <v>60908</v>
      </c>
      <c r="D4" s="5" t="n">
        <v>60908</v>
      </c>
    </row>
    <row r="5">
      <c r="A5" s="4" t="inlineStr">
        <is>
          <t>Weighted average exercise price outstanding</t>
        </is>
      </c>
      <c r="B5" s="6" t="n">
        <v>72</v>
      </c>
      <c r="C5" s="6" t="n">
        <v>72</v>
      </c>
      <c r="D5" s="6" t="n">
        <v>72</v>
      </c>
    </row>
    <row r="6">
      <c r="A6" s="4" t="inlineStr">
        <is>
          <t>Weighted-average remaining life</t>
        </is>
      </c>
      <c r="B6"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1. FAIR VALUE MEASUREMENTS (Details) - USD ($)</t>
        </is>
      </c>
      <c r="B1" s="2" t="inlineStr">
        <is>
          <t>Sep. 30, 2020</t>
        </is>
      </c>
      <c r="C1" s="2" t="inlineStr">
        <is>
          <t>Dec. 31, 2019</t>
        </is>
      </c>
    </row>
    <row r="2">
      <c r="A2" s="4" t="inlineStr">
        <is>
          <t>Derivative liabilities</t>
        </is>
      </c>
      <c r="B2" s="6" t="n">
        <v>209000</v>
      </c>
      <c r="C2" s="6" t="n">
        <v>12778000</v>
      </c>
    </row>
    <row r="3">
      <c r="A3" s="4" t="inlineStr">
        <is>
          <t>Level 1</t>
        </is>
      </c>
    </row>
    <row r="4">
      <c r="A4" s="4" t="inlineStr">
        <is>
          <t>Derivative liabilities</t>
        </is>
      </c>
      <c r="B4" s="5" t="n">
        <v>0</v>
      </c>
    </row>
    <row r="5">
      <c r="A5" s="4" t="inlineStr">
        <is>
          <t>Level 2</t>
        </is>
      </c>
    </row>
    <row r="6">
      <c r="A6" s="4" t="inlineStr">
        <is>
          <t>Derivative liabilities</t>
        </is>
      </c>
      <c r="B6" s="5" t="n">
        <v>0</v>
      </c>
    </row>
    <row r="7">
      <c r="A7" s="4" t="inlineStr">
        <is>
          <t>Level 3</t>
        </is>
      </c>
    </row>
    <row r="8">
      <c r="A8" s="4" t="inlineStr">
        <is>
          <t>Derivative liabilities</t>
        </is>
      </c>
      <c r="B8" s="5" t="n">
        <v>209000</v>
      </c>
    </row>
    <row r="9">
      <c r="A9" s="4" t="inlineStr">
        <is>
          <t>Embedded Conversion Options Derivative Liability</t>
        </is>
      </c>
    </row>
    <row r="10">
      <c r="A10" s="4" t="inlineStr">
        <is>
          <t>Derivative liabilities</t>
        </is>
      </c>
      <c r="B10" s="5" t="n">
        <v>209000</v>
      </c>
      <c r="C10" s="6" t="n">
        <v>0</v>
      </c>
    </row>
    <row r="11">
      <c r="A11" s="4" t="inlineStr">
        <is>
          <t>Embedded Conversion Options Derivative Liability | Level 1</t>
        </is>
      </c>
    </row>
    <row r="12">
      <c r="A12" s="4" t="inlineStr">
        <is>
          <t>Derivative liabilities</t>
        </is>
      </c>
      <c r="B12" s="5" t="n">
        <v>0</v>
      </c>
    </row>
    <row r="13">
      <c r="A13" s="4" t="inlineStr">
        <is>
          <t>Embedded Conversion Options Derivative Liability | Level 2</t>
        </is>
      </c>
    </row>
    <row r="14">
      <c r="A14" s="4" t="inlineStr">
        <is>
          <t>Derivative liabilities</t>
        </is>
      </c>
      <c r="B14" s="5" t="n">
        <v>0</v>
      </c>
    </row>
    <row r="15">
      <c r="A15" s="4" t="inlineStr">
        <is>
          <t>Embedded Conversion Options Derivative Liability | Level 3</t>
        </is>
      </c>
    </row>
    <row r="16">
      <c r="A16" s="4" t="inlineStr">
        <is>
          <t>Derivative liabilities</t>
        </is>
      </c>
      <c r="B16" s="6" t="n">
        <v>20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11392</v>
      </c>
      <c r="C4" s="6" t="n">
        <v>118801</v>
      </c>
      <c r="D4" s="6" t="n">
        <v>322671</v>
      </c>
      <c r="E4" s="6" t="n">
        <v>120662</v>
      </c>
    </row>
    <row r="5">
      <c r="A5" s="3" t="inlineStr">
        <is>
          <t>OPERATING EXPENSES</t>
        </is>
      </c>
    </row>
    <row r="6">
      <c r="A6" s="4" t="inlineStr">
        <is>
          <t>App hosting</t>
        </is>
      </c>
      <c r="B6" s="5" t="n">
        <v>12000</v>
      </c>
      <c r="C6" s="5" t="n">
        <v>2301</v>
      </c>
      <c r="D6" s="5" t="n">
        <v>33000</v>
      </c>
      <c r="E6" s="5" t="n">
        <v>18068</v>
      </c>
    </row>
    <row r="7">
      <c r="A7" s="4" t="inlineStr">
        <is>
          <t>Commissions</t>
        </is>
      </c>
      <c r="B7" s="5" t="n">
        <v>191</v>
      </c>
      <c r="C7" s="5" t="n">
        <v>61</v>
      </c>
      <c r="D7" s="5" t="n">
        <v>625</v>
      </c>
      <c r="E7" s="5" t="n">
        <v>619</v>
      </c>
    </row>
    <row r="8">
      <c r="A8" s="4" t="inlineStr">
        <is>
          <t>General and administrative</t>
        </is>
      </c>
      <c r="B8" s="5" t="n">
        <v>224401</v>
      </c>
      <c r="C8" s="5" t="n">
        <v>187352</v>
      </c>
      <c r="D8" s="5" t="n">
        <v>605458</v>
      </c>
      <c r="E8" s="5" t="n">
        <v>577605</v>
      </c>
    </row>
    <row r="9">
      <c r="A9" s="4" t="inlineStr">
        <is>
          <t>Product development and launch</t>
        </is>
      </c>
      <c r="B9" s="5" t="n">
        <v>105790</v>
      </c>
      <c r="C9" s="5" t="n">
        <v>100500</v>
      </c>
      <c r="D9" s="5" t="n">
        <v>460102</v>
      </c>
      <c r="E9" s="5" t="n">
        <v>156088</v>
      </c>
    </row>
    <row r="10">
      <c r="A10" s="4" t="inlineStr">
        <is>
          <t>Artists' performance fees</t>
        </is>
      </c>
      <c r="B10" s="5" t="n">
        <v>425058</v>
      </c>
      <c r="C10" s="5" t="n">
        <v>0</v>
      </c>
      <c r="D10" s="5" t="n">
        <v>425058</v>
      </c>
      <c r="E10" s="5" t="n">
        <v>0</v>
      </c>
    </row>
    <row r="11">
      <c r="A11" s="4" t="inlineStr">
        <is>
          <t>Artists' revenue share</t>
        </is>
      </c>
      <c r="B11" s="5" t="n">
        <v>402</v>
      </c>
      <c r="C11" s="5" t="n">
        <v>0</v>
      </c>
      <c r="D11" s="5" t="n">
        <v>402</v>
      </c>
      <c r="E11" s="5" t="n">
        <v>0</v>
      </c>
    </row>
    <row r="12">
      <c r="A12" s="4" t="inlineStr">
        <is>
          <t>Investor relations</t>
        </is>
      </c>
      <c r="B12" s="5" t="n">
        <v>3921</v>
      </c>
      <c r="C12" s="5" t="n">
        <v>0</v>
      </c>
      <c r="D12" s="5" t="n">
        <v>140527</v>
      </c>
      <c r="E12" s="5" t="n">
        <v>0</v>
      </c>
    </row>
    <row r="13">
      <c r="A13" s="4" t="inlineStr">
        <is>
          <t>Sales and marketing</t>
        </is>
      </c>
      <c r="B13" s="5" t="n">
        <v>30081</v>
      </c>
      <c r="C13" s="5" t="n">
        <v>28788</v>
      </c>
      <c r="D13" s="5" t="n">
        <v>82335</v>
      </c>
      <c r="E13" s="5" t="n">
        <v>52924</v>
      </c>
    </row>
    <row r="14">
      <c r="A14" s="4" t="inlineStr">
        <is>
          <t>Total operating expenses</t>
        </is>
      </c>
      <c r="B14" s="5" t="n">
        <v>801844</v>
      </c>
      <c r="C14" s="5" t="n">
        <v>319002</v>
      </c>
      <c r="D14" s="5" t="n">
        <v>1747507</v>
      </c>
      <c r="E14" s="5" t="n">
        <v>805304</v>
      </c>
    </row>
    <row r="15">
      <c r="A15" s="4" t="inlineStr">
        <is>
          <t>Loss from operations</t>
        </is>
      </c>
      <c r="B15" s="5" t="n">
        <v>-690452</v>
      </c>
      <c r="C15" s="5" t="n">
        <v>-200201</v>
      </c>
      <c r="D15" s="5" t="n">
        <v>-1424836</v>
      </c>
      <c r="E15" s="5" t="n">
        <v>-684642</v>
      </c>
    </row>
    <row r="16">
      <c r="A16" s="3" t="inlineStr">
        <is>
          <t>OTHER INCOME (EXPENSE):</t>
        </is>
      </c>
    </row>
    <row r="17">
      <c r="A17" s="4" t="inlineStr">
        <is>
          <t>Accretion and interest expense</t>
        </is>
      </c>
      <c r="B17" s="5" t="n">
        <v>-38423</v>
      </c>
      <c r="C17" s="5" t="n">
        <v>-189117</v>
      </c>
      <c r="D17" s="5" t="n">
        <v>-266710</v>
      </c>
      <c r="E17" s="5" t="n">
        <v>-453674</v>
      </c>
    </row>
    <row r="18">
      <c r="A18" s="4" t="inlineStr">
        <is>
          <t>Provision for settlement of lawsuit</t>
        </is>
      </c>
      <c r="B18" s="5" t="n">
        <v>0</v>
      </c>
      <c r="C18" s="5" t="n">
        <v>-780000</v>
      </c>
      <c r="D18" s="5" t="n">
        <v>0</v>
      </c>
      <c r="E18" s="5" t="n">
        <v>-780000</v>
      </c>
    </row>
    <row r="19">
      <c r="A19" s="4" t="inlineStr">
        <is>
          <t>Gain on foreign exchange</t>
        </is>
      </c>
      <c r="B19" s="5" t="n">
        <v>0</v>
      </c>
      <c r="C19" s="5" t="n">
        <v>0</v>
      </c>
      <c r="D19" s="5" t="n">
        <v>2580</v>
      </c>
      <c r="E19" s="5" t="n">
        <v>0</v>
      </c>
    </row>
    <row r="20">
      <c r="A20" s="4" t="inlineStr">
        <is>
          <t>Initial derivative expense</t>
        </is>
      </c>
      <c r="B20" s="5" t="n">
        <v>0</v>
      </c>
      <c r="C20" s="5" t="n">
        <v>0</v>
      </c>
      <c r="D20" s="5" t="n">
        <v>-419000</v>
      </c>
      <c r="E20" s="5" t="n">
        <v>0</v>
      </c>
    </row>
    <row r="21">
      <c r="A21" s="4" t="inlineStr">
        <is>
          <t>Gain (loss) on settlement of derivative</t>
        </is>
      </c>
      <c r="B21" s="5" t="n">
        <v>257317</v>
      </c>
      <c r="C21" s="5" t="n">
        <v>0</v>
      </c>
      <c r="D21" s="5" t="n">
        <v>-640821</v>
      </c>
      <c r="E21" s="5" t="n">
        <v>0</v>
      </c>
    </row>
    <row r="22">
      <c r="A22" s="4" t="inlineStr">
        <is>
          <t>Gain on change in fair value of derivative</t>
        </is>
      </c>
      <c r="B22" s="5" t="n">
        <v>263000</v>
      </c>
      <c r="C22" s="5" t="n">
        <v>0</v>
      </c>
      <c r="D22" s="5" t="n">
        <v>259000</v>
      </c>
      <c r="E22" s="5" t="n">
        <v>0</v>
      </c>
    </row>
    <row r="23">
      <c r="A23" s="4" t="inlineStr">
        <is>
          <t>Total other income (expense), net</t>
        </is>
      </c>
      <c r="B23" s="5" t="n">
        <v>481894</v>
      </c>
      <c r="C23" s="5" t="n">
        <v>-969117</v>
      </c>
      <c r="D23" s="5" t="n">
        <v>-1064951</v>
      </c>
      <c r="E23" s="5" t="n">
        <v>-1233674</v>
      </c>
    </row>
    <row r="24">
      <c r="A24" s="4" t="inlineStr">
        <is>
          <t>Net loss</t>
        </is>
      </c>
      <c r="B24" s="6" t="n">
        <v>-208558</v>
      </c>
      <c r="C24" s="6" t="n">
        <v>-1169318</v>
      </c>
      <c r="D24" s="6" t="n">
        <v>-2489787</v>
      </c>
      <c r="E24" s="6" t="n">
        <v>-1918316</v>
      </c>
    </row>
    <row r="25">
      <c r="A25" s="4" t="inlineStr">
        <is>
          <t>Net loss per common share: basic and diluted</t>
        </is>
      </c>
      <c r="B25" s="8" t="n">
        <v>-0.002</v>
      </c>
      <c r="C25" s="9" t="n">
        <v>-3.72</v>
      </c>
      <c r="D25" s="9" t="n">
        <v>-0.04</v>
      </c>
      <c r="E25" s="9" t="n">
        <v>-6.1</v>
      </c>
    </row>
    <row r="26">
      <c r="A26" s="4" t="inlineStr">
        <is>
          <t>Weighted average common shares outstanding: basic and diluted</t>
        </is>
      </c>
      <c r="B26" s="5" t="n">
        <v>121819362</v>
      </c>
      <c r="C26" s="5" t="n">
        <v>314726</v>
      </c>
      <c r="D26" s="5" t="n">
        <v>66468267</v>
      </c>
      <c r="E26" s="5" t="n">
        <v>3147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37" customWidth="1" min="2" max="2"/>
    <col width="53" customWidth="1" min="3" max="3"/>
    <col width="37" customWidth="1" min="4" max="4"/>
    <col width="13" customWidth="1" min="5" max="5"/>
    <col width="29" customWidth="1" min="6" max="6"/>
    <col width="27" customWidth="1" min="7" max="7"/>
    <col width="36" customWidth="1" min="8" max="8"/>
    <col width="20" customWidth="1" min="9" max="9"/>
    <col width="13" customWidth="1" min="10" max="10"/>
  </cols>
  <sheetData>
    <row r="1">
      <c r="A1" s="1" t="inlineStr">
        <is>
          <t>CONSOLIDATED STATEMENT OF STOCKHOLDERS' DEFICIT (Unaudited) - USD ($)</t>
        </is>
      </c>
      <c r="B1" s="2" t="inlineStr">
        <is>
          <t>Series A Convertible Preferred Stock</t>
        </is>
      </c>
      <c r="C1" s="2" t="inlineStr">
        <is>
          <t>Series A Convertible Preferred Stock Shares Issuable</t>
        </is>
      </c>
      <c r="D1" s="2" t="inlineStr">
        <is>
          <t>Series B Convertible Preferred Stock</t>
        </is>
      </c>
      <c r="E1" s="2" t="inlineStr">
        <is>
          <t>Common Stock</t>
        </is>
      </c>
      <c r="F1" s="2" t="inlineStr">
        <is>
          <t>Common Stock Issuable/Issued</t>
        </is>
      </c>
      <c r="G1" s="2" t="inlineStr">
        <is>
          <t>Additional Paid In Capital</t>
        </is>
      </c>
      <c r="H1" s="2" t="inlineStr">
        <is>
          <t>Common Stock Subcription Receivable</t>
        </is>
      </c>
      <c r="I1" s="2" t="inlineStr">
        <is>
          <t>Accumulated Deficit</t>
        </is>
      </c>
      <c r="J1" s="2" t="inlineStr">
        <is>
          <t>Total</t>
        </is>
      </c>
    </row>
    <row r="2">
      <c r="A2" s="4" t="inlineStr">
        <is>
          <t>Begining balance, shares at Dec. 31, 2018</t>
        </is>
      </c>
      <c r="B2" s="5" t="n">
        <v>21267</v>
      </c>
      <c r="C2" s="5" t="n">
        <v>0</v>
      </c>
      <c r="D2" s="5" t="n">
        <v>21267</v>
      </c>
      <c r="E2" s="5" t="n">
        <v>314726</v>
      </c>
      <c r="F2" s="5" t="n">
        <v>0</v>
      </c>
    </row>
    <row r="3">
      <c r="A3" s="4" t="inlineStr">
        <is>
          <t>Begining balance, amount at Dec. 31, 2018</t>
        </is>
      </c>
      <c r="B3" s="6" t="n">
        <v>2</v>
      </c>
      <c r="C3" s="6" t="n">
        <v>0</v>
      </c>
      <c r="D3" s="6" t="n">
        <v>2</v>
      </c>
      <c r="E3" s="6" t="n">
        <v>31</v>
      </c>
      <c r="F3" s="6" t="n">
        <v>0</v>
      </c>
      <c r="G3" s="6" t="n">
        <v>12027043</v>
      </c>
      <c r="H3" s="6" t="n">
        <v>-4500</v>
      </c>
      <c r="I3" s="6" t="n">
        <v>-22260473</v>
      </c>
      <c r="J3" s="6" t="n">
        <v>-10237897</v>
      </c>
    </row>
    <row r="4">
      <c r="A4" s="4" t="inlineStr">
        <is>
          <t>Debt forgiveness - related party</t>
        </is>
      </c>
      <c r="G4" s="5" t="n">
        <v>1000000</v>
      </c>
      <c r="J4" s="5" t="n">
        <v>10000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0289</v>
      </c>
      <c r="J5" s="5" t="n">
        <v>-380289</v>
      </c>
    </row>
    <row r="6">
      <c r="A6" s="4" t="inlineStr">
        <is>
          <t>Ending balance, shares at Mar. 31, 2019</t>
        </is>
      </c>
      <c r="B6" s="5" t="n">
        <v>21267</v>
      </c>
      <c r="C6" s="5" t="n">
        <v>0</v>
      </c>
      <c r="D6" s="5" t="n">
        <v>21267</v>
      </c>
      <c r="E6" s="5" t="n">
        <v>314726</v>
      </c>
      <c r="F6" s="5" t="n">
        <v>0</v>
      </c>
    </row>
    <row r="7">
      <c r="A7" s="4" t="inlineStr">
        <is>
          <t>Ending balance, amount at Mar. 31, 2019</t>
        </is>
      </c>
      <c r="B7" s="6" t="n">
        <v>2</v>
      </c>
      <c r="C7" s="6" t="n">
        <v>0</v>
      </c>
      <c r="D7" s="6" t="n">
        <v>2</v>
      </c>
      <c r="E7" s="6" t="n">
        <v>31</v>
      </c>
      <c r="F7" s="6" t="n">
        <v>0</v>
      </c>
      <c r="G7" s="5" t="n">
        <v>13027043</v>
      </c>
      <c r="H7" s="5" t="n">
        <v>-4500</v>
      </c>
      <c r="I7" s="5" t="n">
        <v>-22640762</v>
      </c>
      <c r="J7" s="5" t="n">
        <v>-9986895</v>
      </c>
    </row>
    <row r="8">
      <c r="A8" s="4" t="inlineStr">
        <is>
          <t>Begining balance, shares at Dec. 31, 2018</t>
        </is>
      </c>
      <c r="B8" s="5" t="n">
        <v>21267</v>
      </c>
      <c r="C8" s="5" t="n">
        <v>0</v>
      </c>
      <c r="D8" s="5" t="n">
        <v>21267</v>
      </c>
      <c r="E8" s="5" t="n">
        <v>314726</v>
      </c>
      <c r="F8" s="5" t="n">
        <v>0</v>
      </c>
    </row>
    <row r="9">
      <c r="A9" s="4" t="inlineStr">
        <is>
          <t>Begining balance, amount at Dec. 31, 2018</t>
        </is>
      </c>
      <c r="B9" s="6" t="n">
        <v>2</v>
      </c>
      <c r="C9" s="6" t="n">
        <v>0</v>
      </c>
      <c r="D9" s="6" t="n">
        <v>2</v>
      </c>
      <c r="E9" s="6" t="n">
        <v>31</v>
      </c>
      <c r="F9" s="6" t="n">
        <v>0</v>
      </c>
      <c r="G9" s="5" t="n">
        <v>12027043</v>
      </c>
      <c r="H9" s="5" t="n">
        <v>-4500</v>
      </c>
      <c r="I9" s="5" t="n">
        <v>-22260473</v>
      </c>
      <c r="J9" s="5" t="n">
        <v>-10237897</v>
      </c>
    </row>
    <row r="10">
      <c r="A10" s="4" t="inlineStr">
        <is>
          <t>Net loss</t>
        </is>
      </c>
      <c r="J10" s="5" t="n">
        <v>-1918316</v>
      </c>
    </row>
    <row r="11">
      <c r="A11" s="4" t="inlineStr">
        <is>
          <t>Ending balance, shares at Sep. 30, 2019</t>
        </is>
      </c>
      <c r="B11" s="5" t="n">
        <v>21267</v>
      </c>
      <c r="C11" s="5" t="n">
        <v>0</v>
      </c>
      <c r="D11" s="5" t="n">
        <v>21267</v>
      </c>
      <c r="E11" s="5" t="n">
        <v>314726</v>
      </c>
      <c r="F11" s="5" t="n">
        <v>0</v>
      </c>
    </row>
    <row r="12">
      <c r="A12" s="4" t="inlineStr">
        <is>
          <t>Ending balance, amount at Sep. 30, 2019</t>
        </is>
      </c>
      <c r="B12" s="6" t="n">
        <v>2</v>
      </c>
      <c r="C12" s="6" t="n">
        <v>0</v>
      </c>
      <c r="D12" s="6" t="n">
        <v>2</v>
      </c>
      <c r="E12" s="6" t="n">
        <v>31</v>
      </c>
      <c r="F12" s="6" t="n">
        <v>0</v>
      </c>
      <c r="G12" s="5" t="n">
        <v>13027043</v>
      </c>
      <c r="H12" s="5" t="n">
        <v>320868</v>
      </c>
      <c r="I12" s="5" t="n">
        <v>-24178789</v>
      </c>
      <c r="J12" s="5" t="n">
        <v>-10830845</v>
      </c>
    </row>
    <row r="13">
      <c r="A13" s="4" t="inlineStr">
        <is>
          <t>Begining balance, shares at Mar. 31, 2019</t>
        </is>
      </c>
      <c r="B13" s="5" t="n">
        <v>21267</v>
      </c>
      <c r="C13" s="5" t="n">
        <v>0</v>
      </c>
      <c r="D13" s="5" t="n">
        <v>21267</v>
      </c>
      <c r="E13" s="5" t="n">
        <v>314726</v>
      </c>
      <c r="F13" s="5" t="n">
        <v>0</v>
      </c>
    </row>
    <row r="14">
      <c r="A14" s="4" t="inlineStr">
        <is>
          <t>Begining balance, amount at Mar. 31, 2019</t>
        </is>
      </c>
      <c r="B14" s="6" t="n">
        <v>2</v>
      </c>
      <c r="C14" s="6" t="n">
        <v>0</v>
      </c>
      <c r="D14" s="6" t="n">
        <v>2</v>
      </c>
      <c r="E14" s="6" t="n">
        <v>31</v>
      </c>
      <c r="F14" s="6" t="n">
        <v>0</v>
      </c>
      <c r="G14" s="5" t="n">
        <v>13027043</v>
      </c>
      <c r="H14" s="5" t="n">
        <v>-4500</v>
      </c>
      <c r="I14" s="5" t="n">
        <v>-22640762</v>
      </c>
      <c r="J14" s="5" t="n">
        <v>-998689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68709</v>
      </c>
      <c r="J15" s="5" t="n">
        <v>-368709</v>
      </c>
    </row>
    <row r="16">
      <c r="A16" s="4" t="inlineStr">
        <is>
          <t>Ending balance, shares at Jun. 30, 2019</t>
        </is>
      </c>
      <c r="B16" s="5" t="n">
        <v>21267</v>
      </c>
      <c r="C16" s="5" t="n">
        <v>0</v>
      </c>
      <c r="D16" s="5" t="n">
        <v>21267</v>
      </c>
      <c r="E16" s="5" t="n">
        <v>314726</v>
      </c>
      <c r="F16" s="5" t="n">
        <v>0</v>
      </c>
    </row>
    <row r="17">
      <c r="A17" s="4" t="inlineStr">
        <is>
          <t>Ending balance, amount at Jun. 30, 2019</t>
        </is>
      </c>
      <c r="B17" s="6" t="n">
        <v>2</v>
      </c>
      <c r="C17" s="6" t="n">
        <v>0</v>
      </c>
      <c r="D17" s="6" t="n">
        <v>2</v>
      </c>
      <c r="E17" s="6" t="n">
        <v>31</v>
      </c>
      <c r="F17" s="6" t="n">
        <v>0</v>
      </c>
      <c r="G17" s="5" t="n">
        <v>13027043</v>
      </c>
      <c r="H17" s="5" t="n">
        <v>-4500</v>
      </c>
      <c r="I17" s="5" t="n">
        <v>-23009471</v>
      </c>
      <c r="J17" s="5" t="n">
        <v>-9986895</v>
      </c>
    </row>
    <row r="18">
      <c r="A18" s="4" t="inlineStr">
        <is>
          <t>Common stock subscriptions received</t>
        </is>
      </c>
      <c r="H18" s="5" t="n">
        <v>325368</v>
      </c>
      <c r="J18" s="5" t="n">
        <v>325368</v>
      </c>
    </row>
    <row r="19">
      <c r="A19" s="4" t="inlineStr">
        <is>
          <t>Net loss</t>
        </is>
      </c>
      <c r="I19" s="5" t="n">
        <v>-1169318</v>
      </c>
      <c r="J19" s="5" t="n">
        <v>-1169318</v>
      </c>
    </row>
    <row r="20">
      <c r="A20" s="4" t="inlineStr">
        <is>
          <t>Ending balance, shares at Sep. 30, 2019</t>
        </is>
      </c>
      <c r="B20" s="5" t="n">
        <v>21267</v>
      </c>
      <c r="C20" s="5" t="n">
        <v>0</v>
      </c>
      <c r="D20" s="5" t="n">
        <v>21267</v>
      </c>
      <c r="E20" s="5" t="n">
        <v>314726</v>
      </c>
      <c r="F20" s="5" t="n">
        <v>0</v>
      </c>
    </row>
    <row r="21">
      <c r="A21" s="4" t="inlineStr">
        <is>
          <t>Ending balance, amount at Sep. 30, 2019</t>
        </is>
      </c>
      <c r="B21" s="6" t="n">
        <v>2</v>
      </c>
      <c r="C21" s="6" t="n">
        <v>0</v>
      </c>
      <c r="D21" s="6" t="n">
        <v>2</v>
      </c>
      <c r="E21" s="6" t="n">
        <v>31</v>
      </c>
      <c r="F21" s="6" t="n">
        <v>0</v>
      </c>
      <c r="G21" s="5" t="n">
        <v>13027043</v>
      </c>
      <c r="H21" s="5" t="n">
        <v>320868</v>
      </c>
      <c r="I21" s="5" t="n">
        <v>-24178789</v>
      </c>
      <c r="J21" s="5" t="n">
        <v>-10830845</v>
      </c>
    </row>
    <row r="22">
      <c r="A22" s="4" t="inlineStr">
        <is>
          <t>Begining balance, shares at Dec. 31, 2019</t>
        </is>
      </c>
      <c r="B22" s="5" t="n">
        <v>19789</v>
      </c>
      <c r="C22" s="5" t="n">
        <v>0</v>
      </c>
      <c r="D22" s="5" t="n">
        <v>284000</v>
      </c>
      <c r="E22" s="5" t="n">
        <v>4398114</v>
      </c>
      <c r="F22" s="5" t="n">
        <v>8518335</v>
      </c>
    </row>
    <row r="23">
      <c r="A23" s="4" t="inlineStr">
        <is>
          <t>Begining balance, amount at Dec. 31, 2019</t>
        </is>
      </c>
      <c r="B23" s="6" t="n">
        <v>2</v>
      </c>
      <c r="C23" s="6" t="n">
        <v>0</v>
      </c>
      <c r="D23" s="6" t="n">
        <v>28</v>
      </c>
      <c r="E23" s="6" t="n">
        <v>438</v>
      </c>
      <c r="F23" s="6" t="n">
        <v>852</v>
      </c>
      <c r="G23" s="5" t="n">
        <v>16476758</v>
      </c>
      <c r="H23" s="5" t="n">
        <v>-4500</v>
      </c>
      <c r="I23" s="5" t="n">
        <v>-32443883</v>
      </c>
      <c r="J23" s="5" t="n">
        <v>-15970305</v>
      </c>
    </row>
    <row r="24">
      <c r="A24" s="4" t="inlineStr">
        <is>
          <t>Common shares cancelled, shares</t>
        </is>
      </c>
      <c r="E24" s="5" t="n">
        <v>-2000</v>
      </c>
    </row>
    <row r="25">
      <c r="A25" s="4" t="inlineStr">
        <is>
          <t>Common shares cancelled, amount</t>
        </is>
      </c>
      <c r="E25" s="6" t="n">
        <v>0</v>
      </c>
      <c r="G25" s="5" t="n">
        <v>-500</v>
      </c>
      <c r="J25" s="5" t="n">
        <v>-500</v>
      </c>
    </row>
    <row r="26">
      <c r="A26" s="4" t="inlineStr">
        <is>
          <t>Conversion of convertible notes, shares</t>
        </is>
      </c>
      <c r="E26" s="5" t="n">
        <v>362595</v>
      </c>
    </row>
    <row r="27">
      <c r="A27" s="4" t="inlineStr">
        <is>
          <t>Conversion of convertible notes, amount</t>
        </is>
      </c>
      <c r="E27" s="6" t="n">
        <v>36</v>
      </c>
      <c r="G27" s="5" t="n">
        <v>19914</v>
      </c>
      <c r="J27" s="5" t="n">
        <v>19950</v>
      </c>
    </row>
    <row r="28">
      <c r="A28" s="4" t="inlineStr">
        <is>
          <t>Common shares issued for services, shares</t>
        </is>
      </c>
      <c r="E28" s="5" t="n">
        <v>600000</v>
      </c>
    </row>
    <row r="29">
      <c r="A29" s="4" t="inlineStr">
        <is>
          <t>Common shares issued for services, amount</t>
        </is>
      </c>
      <c r="E29" s="6" t="n">
        <v>60</v>
      </c>
      <c r="G29" s="5" t="n">
        <v>89940</v>
      </c>
      <c r="J29" s="5" t="n">
        <v>90000</v>
      </c>
    </row>
    <row r="30">
      <c r="A30" s="4" t="inlineStr">
        <is>
          <t>Common stock issuable under debt restructuring agreement, shares</t>
        </is>
      </c>
      <c r="F30" s="5" t="n">
        <v>36193098</v>
      </c>
    </row>
    <row r="31">
      <c r="A31" s="4" t="inlineStr">
        <is>
          <t>Common stock issuable under debt restructuring agreement, amount</t>
        </is>
      </c>
      <c r="F31" s="6" t="n">
        <v>3620</v>
      </c>
      <c r="G31" s="5" t="n">
        <v>8415518</v>
      </c>
      <c r="J31" s="5" t="n">
        <v>8419138</v>
      </c>
    </row>
    <row r="32">
      <c r="A32" s="4" t="inlineStr">
        <is>
          <t>Issuance of common stock previously issuable, shares</t>
        </is>
      </c>
      <c r="E32" s="5" t="n">
        <v>2575746</v>
      </c>
      <c r="F32" s="5" t="n">
        <v>-2575746</v>
      </c>
    </row>
    <row r="33">
      <c r="A33" s="4" t="inlineStr">
        <is>
          <t>Issuance of common stock previously issuable, amount</t>
        </is>
      </c>
      <c r="E33" s="6" t="n">
        <v>258</v>
      </c>
      <c r="F33" s="6" t="n">
        <v>-258</v>
      </c>
      <c r="J33" s="5" t="n">
        <v>0</v>
      </c>
    </row>
    <row r="34">
      <c r="A34" s="4" t="inlineStr">
        <is>
          <t>Conversion of Series A preferred shares, shares</t>
        </is>
      </c>
      <c r="B34" s="5" t="n">
        <v>-3</v>
      </c>
      <c r="E34" s="5" t="n">
        <v>54076</v>
      </c>
    </row>
    <row r="35">
      <c r="A35" s="4" t="inlineStr">
        <is>
          <t>Conversion of Series A preferred shares,amount</t>
        </is>
      </c>
      <c r="B35" s="6" t="n">
        <v>0</v>
      </c>
      <c r="E35" s="6" t="n">
        <v>5</v>
      </c>
      <c r="G35" s="5" t="n">
        <v>-5</v>
      </c>
      <c r="J35" s="5" t="n">
        <v>0</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47616</v>
      </c>
      <c r="J36" s="5" t="n">
        <v>-1547616</v>
      </c>
    </row>
    <row r="37">
      <c r="A37" s="4" t="inlineStr">
        <is>
          <t>Ending balance, shares at Mar. 31, 2020</t>
        </is>
      </c>
      <c r="B37" s="5" t="n">
        <v>19786</v>
      </c>
      <c r="C37" s="5" t="n">
        <v>0</v>
      </c>
      <c r="D37" s="5" t="n">
        <v>284000</v>
      </c>
      <c r="E37" s="5" t="n">
        <v>7988531</v>
      </c>
      <c r="F37" s="5" t="n">
        <v>42135687</v>
      </c>
    </row>
    <row r="38">
      <c r="A38" s="4" t="inlineStr">
        <is>
          <t>Ending balance, amount at Mar. 31, 2020</t>
        </is>
      </c>
      <c r="B38" s="6" t="n">
        <v>2</v>
      </c>
      <c r="C38" s="6" t="n">
        <v>0</v>
      </c>
      <c r="D38" s="6" t="n">
        <v>28</v>
      </c>
      <c r="E38" s="6" t="n">
        <v>797</v>
      </c>
      <c r="F38" s="6" t="n">
        <v>4214</v>
      </c>
      <c r="G38" s="5" t="n">
        <v>25001625</v>
      </c>
      <c r="H38" s="5" t="n">
        <v>-4500</v>
      </c>
      <c r="I38" s="5" t="n">
        <v>-33991499</v>
      </c>
      <c r="J38" s="5" t="n">
        <v>-8989333</v>
      </c>
    </row>
    <row r="39">
      <c r="A39" s="4" t="inlineStr">
        <is>
          <t>Begining balance, shares at Dec. 31, 2019</t>
        </is>
      </c>
      <c r="B39" s="5" t="n">
        <v>19789</v>
      </c>
      <c r="C39" s="5" t="n">
        <v>0</v>
      </c>
      <c r="D39" s="5" t="n">
        <v>284000</v>
      </c>
      <c r="E39" s="5" t="n">
        <v>4398114</v>
      </c>
      <c r="F39" s="5" t="n">
        <v>8518335</v>
      </c>
    </row>
    <row r="40">
      <c r="A40" s="4" t="inlineStr">
        <is>
          <t>Begining balance, amount at Dec. 31, 2019</t>
        </is>
      </c>
      <c r="B40" s="6" t="n">
        <v>2</v>
      </c>
      <c r="C40" s="6" t="n">
        <v>0</v>
      </c>
      <c r="D40" s="6" t="n">
        <v>28</v>
      </c>
      <c r="E40" s="6" t="n">
        <v>438</v>
      </c>
      <c r="F40" s="6" t="n">
        <v>852</v>
      </c>
      <c r="G40" s="5" t="n">
        <v>16476758</v>
      </c>
      <c r="H40" s="5" t="n">
        <v>-4500</v>
      </c>
      <c r="I40" s="5" t="n">
        <v>-32443883</v>
      </c>
      <c r="J40" s="5" t="n">
        <v>-15970305</v>
      </c>
    </row>
    <row r="41">
      <c r="A41" s="4" t="inlineStr">
        <is>
          <t>Net loss</t>
        </is>
      </c>
      <c r="J41" s="5" t="n">
        <v>-2489787</v>
      </c>
    </row>
    <row r="42">
      <c r="A42" s="4" t="inlineStr">
        <is>
          <t>Ending balance, shares at Sep. 30, 2020</t>
        </is>
      </c>
      <c r="B42" s="5" t="n">
        <v>19786</v>
      </c>
      <c r="C42" s="5" t="n">
        <v>0</v>
      </c>
      <c r="D42" s="5" t="n">
        <v>284000</v>
      </c>
      <c r="E42" s="5" t="n">
        <v>21218432</v>
      </c>
      <c r="F42" s="5" t="n">
        <v>106558432</v>
      </c>
    </row>
    <row r="43">
      <c r="A43" s="4" t="inlineStr">
        <is>
          <t>Ending balance, amount at Sep. 30, 2020</t>
        </is>
      </c>
      <c r="B43" s="6" t="n">
        <v>2</v>
      </c>
      <c r="C43" s="6" t="n">
        <v>0</v>
      </c>
      <c r="D43" s="6" t="n">
        <v>28</v>
      </c>
      <c r="E43" s="6" t="n">
        <v>2122</v>
      </c>
      <c r="F43" s="6" t="n">
        <v>10656</v>
      </c>
      <c r="G43" s="5" t="n">
        <v>30909397</v>
      </c>
      <c r="H43" s="5" t="n">
        <v>-4500</v>
      </c>
      <c r="I43" s="5" t="n">
        <v>-34933670</v>
      </c>
      <c r="J43" s="5" t="n">
        <v>-4015966</v>
      </c>
    </row>
    <row r="44">
      <c r="A44" s="4" t="inlineStr">
        <is>
          <t>Begining balance, shares at Mar. 31, 2020</t>
        </is>
      </c>
      <c r="B44" s="5" t="n">
        <v>19786</v>
      </c>
      <c r="C44" s="5" t="n">
        <v>0</v>
      </c>
      <c r="D44" s="5" t="n">
        <v>284000</v>
      </c>
      <c r="E44" s="5" t="n">
        <v>7988531</v>
      </c>
      <c r="F44" s="5" t="n">
        <v>42135687</v>
      </c>
    </row>
    <row r="45">
      <c r="A45" s="4" t="inlineStr">
        <is>
          <t>Begining balance, amount at Mar. 31, 2020</t>
        </is>
      </c>
      <c r="B45" s="6" t="n">
        <v>2</v>
      </c>
      <c r="C45" s="6" t="n">
        <v>0</v>
      </c>
      <c r="D45" s="6" t="n">
        <v>28</v>
      </c>
      <c r="E45" s="6" t="n">
        <v>797</v>
      </c>
      <c r="F45" s="6" t="n">
        <v>4214</v>
      </c>
      <c r="G45" s="5" t="n">
        <v>25001625</v>
      </c>
      <c r="H45" s="5" t="n">
        <v>-4500</v>
      </c>
      <c r="I45" s="5" t="n">
        <v>-33991499</v>
      </c>
      <c r="J45" s="5" t="n">
        <v>-8989333</v>
      </c>
    </row>
    <row r="46">
      <c r="A46" s="4" t="inlineStr">
        <is>
          <t>Conversion of convertible notes, shares</t>
        </is>
      </c>
      <c r="E46" s="5" t="n">
        <v>2211445</v>
      </c>
    </row>
    <row r="47">
      <c r="A47" s="4" t="inlineStr">
        <is>
          <t>Conversion of convertible notes, amount</t>
        </is>
      </c>
      <c r="E47" s="6" t="n">
        <v>221</v>
      </c>
      <c r="G47" s="5" t="n">
        <v>56299</v>
      </c>
      <c r="J47" s="5" t="n">
        <v>56520</v>
      </c>
    </row>
    <row r="48">
      <c r="A48" s="4" t="inlineStr">
        <is>
          <t>Common shares issued for services, shares</t>
        </is>
      </c>
      <c r="E48" s="5" t="n">
        <v>78000</v>
      </c>
      <c r="F48" s="5" t="n">
        <v>206667</v>
      </c>
    </row>
    <row r="49">
      <c r="A49" s="4" t="inlineStr">
        <is>
          <t>Common shares issued for services, amount</t>
        </is>
      </c>
      <c r="E49" s="6" t="n">
        <v>8</v>
      </c>
      <c r="F49" s="6" t="n">
        <v>21</v>
      </c>
      <c r="G49" s="5" t="n">
        <v>27579</v>
      </c>
      <c r="J49" s="5" t="n">
        <v>27608</v>
      </c>
    </row>
    <row r="50">
      <c r="A50" s="4" t="inlineStr">
        <is>
          <t>Issuance of Series A preferred shares to consultants in exchange for services, shares</t>
        </is>
      </c>
      <c r="B50" s="5" t="n">
        <v>-118</v>
      </c>
      <c r="C50" s="5" t="n">
        <v>118</v>
      </c>
    </row>
    <row r="51">
      <c r="A51" s="4" t="inlineStr">
        <is>
          <t>Issuance of Series A preferred shares to consultants in exchange for services, amount</t>
        </is>
      </c>
      <c r="G51" s="5" t="n">
        <v>135617</v>
      </c>
      <c r="J51" s="5" t="n">
        <v>135617</v>
      </c>
    </row>
    <row r="52">
      <c r="A52" s="4" t="inlineStr">
        <is>
          <t>Common stock sold for cash, shares</t>
        </is>
      </c>
      <c r="F52" s="5" t="n">
        <v>1750000</v>
      </c>
    </row>
    <row r="53">
      <c r="A53" s="4" t="inlineStr">
        <is>
          <t>Common stock sold for cash, amount</t>
        </is>
      </c>
      <c r="F53" s="6" t="n">
        <v>175</v>
      </c>
      <c r="G53" s="5" t="n">
        <v>34825</v>
      </c>
      <c r="J53" s="5" t="n">
        <v>350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33613</v>
      </c>
      <c r="J54" s="5" t="n">
        <v>-733613</v>
      </c>
    </row>
    <row r="55">
      <c r="A55" s="4" t="inlineStr">
        <is>
          <t>Ending balance, shares at Jun. 30, 2020</t>
        </is>
      </c>
      <c r="B55" s="5" t="n">
        <v>19668</v>
      </c>
      <c r="C55" s="5" t="n">
        <v>118</v>
      </c>
      <c r="D55" s="5" t="n">
        <v>284000</v>
      </c>
      <c r="E55" s="5" t="n">
        <v>10277976</v>
      </c>
      <c r="F55" s="5" t="n">
        <v>44092354</v>
      </c>
    </row>
    <row r="56">
      <c r="A56" s="4" t="inlineStr">
        <is>
          <t>Ending balance, amount at Jun. 30, 2020</t>
        </is>
      </c>
      <c r="B56" s="6" t="n">
        <v>2</v>
      </c>
      <c r="C56" s="6" t="n">
        <v>0</v>
      </c>
      <c r="D56" s="6" t="n">
        <v>28</v>
      </c>
      <c r="E56" s="6" t="n">
        <v>1026</v>
      </c>
      <c r="F56" s="6" t="n">
        <v>4410</v>
      </c>
      <c r="G56" s="5" t="n">
        <v>25255945</v>
      </c>
      <c r="H56" s="5" t="n">
        <v>-4500</v>
      </c>
      <c r="I56" s="5" t="n">
        <v>-34725112</v>
      </c>
      <c r="J56" s="5" t="n">
        <v>-9468201</v>
      </c>
    </row>
    <row r="57">
      <c r="A57" s="4" t="inlineStr">
        <is>
          <t>Common shares issued for services, shares</t>
        </is>
      </c>
      <c r="E57" s="5" t="n">
        <v>5058333</v>
      </c>
    </row>
    <row r="58">
      <c r="A58" s="4" t="inlineStr">
        <is>
          <t>Common shares issued for services, amount</t>
        </is>
      </c>
      <c r="E58" s="6" t="n">
        <v>506</v>
      </c>
      <c r="G58" s="5" t="n">
        <v>427936</v>
      </c>
      <c r="J58" s="5" t="n">
        <v>428442</v>
      </c>
    </row>
    <row r="59">
      <c r="A59" s="4" t="inlineStr">
        <is>
          <t>Common stock issuable under debt restructuring agreement, shares</t>
        </is>
      </c>
      <c r="F59" s="5" t="n">
        <v>63275243</v>
      </c>
    </row>
    <row r="60">
      <c r="A60" s="4" t="inlineStr">
        <is>
          <t>Common stock issuable under debt restructuring agreement, amount</t>
        </is>
      </c>
      <c r="F60" s="6" t="n">
        <v>6328</v>
      </c>
      <c r="G60" s="5" t="n">
        <v>5049356</v>
      </c>
      <c r="J60" s="5" t="n">
        <v>5055684</v>
      </c>
    </row>
    <row r="61">
      <c r="A61" s="4" t="inlineStr">
        <is>
          <t>Common shares issuable for stock issued for cash, shares</t>
        </is>
      </c>
      <c r="F61" s="5" t="n">
        <v>500000</v>
      </c>
    </row>
    <row r="62">
      <c r="A62" s="4" t="inlineStr">
        <is>
          <t>Common shares issuable for stock issued for cash, amount</t>
        </is>
      </c>
      <c r="F62" s="6" t="n">
        <v>50</v>
      </c>
      <c r="G62" s="5" t="n">
        <v>24950</v>
      </c>
      <c r="J62" s="5" t="n">
        <v>25000</v>
      </c>
    </row>
    <row r="63">
      <c r="A63" s="4" t="inlineStr">
        <is>
          <t>Common shares issued towards settlement of lawsuit, shares</t>
        </is>
      </c>
      <c r="E63" s="5" t="n">
        <v>750000</v>
      </c>
    </row>
    <row r="64">
      <c r="A64" s="4" t="inlineStr">
        <is>
          <t>Common shares issued towards settlement of lawsuit, amount</t>
        </is>
      </c>
      <c r="E64" s="6" t="n">
        <v>75</v>
      </c>
      <c r="G64" s="5" t="n">
        <v>16550</v>
      </c>
      <c r="J64" s="5" t="n">
        <v>16625</v>
      </c>
    </row>
    <row r="65">
      <c r="A65" s="4" t="inlineStr">
        <is>
          <t>Conversion of Series C preferred shares, shares</t>
        </is>
      </c>
      <c r="E65" s="5" t="n">
        <v>3822958</v>
      </c>
    </row>
    <row r="66">
      <c r="A66" s="4" t="inlineStr">
        <is>
          <t>Conversion of Series C preferred shares, amount</t>
        </is>
      </c>
      <c r="E66" s="6" t="n">
        <v>383</v>
      </c>
      <c r="G66" s="5" t="n">
        <v>134660</v>
      </c>
      <c r="J66" s="5" t="n">
        <v>135043</v>
      </c>
    </row>
    <row r="67">
      <c r="A67" s="4" t="inlineStr">
        <is>
          <t>Reclassification of common stock previously issuable, shares</t>
        </is>
      </c>
      <c r="E67" s="5" t="n">
        <v>1309165</v>
      </c>
      <c r="F67" s="5" t="n">
        <v>-1309165</v>
      </c>
    </row>
    <row r="68">
      <c r="A68" s="4" t="inlineStr">
        <is>
          <t>Reclassification of common stock previously issuable, amount</t>
        </is>
      </c>
      <c r="E68" s="6" t="n">
        <v>132</v>
      </c>
      <c r="F68" s="6" t="n">
        <v>-132</v>
      </c>
      <c r="J68" s="5" t="n">
        <v>0</v>
      </c>
    </row>
    <row r="69">
      <c r="A69" s="4" t="inlineStr">
        <is>
          <t>Reclassification of Series A preferred previously issuable, shares</t>
        </is>
      </c>
      <c r="B69" s="5" t="n">
        <v>118</v>
      </c>
    </row>
    <row r="70">
      <c r="A70" s="4" t="inlineStr">
        <is>
          <t>Reclassification of Series A preferred previously issuable, amount</t>
        </is>
      </c>
      <c r="B70" s="6" t="n">
        <v>-118</v>
      </c>
      <c r="J70" s="5" t="n">
        <v>0</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08558</v>
      </c>
      <c r="J71" s="5" t="n">
        <v>-208558</v>
      </c>
    </row>
    <row r="72">
      <c r="A72" s="4" t="inlineStr">
        <is>
          <t>Ending balance, shares at Sep. 30, 2020</t>
        </is>
      </c>
      <c r="B72" s="5" t="n">
        <v>19786</v>
      </c>
      <c r="C72" s="5" t="n">
        <v>0</v>
      </c>
      <c r="D72" s="5" t="n">
        <v>284000</v>
      </c>
      <c r="E72" s="5" t="n">
        <v>21218432</v>
      </c>
      <c r="F72" s="5" t="n">
        <v>106558432</v>
      </c>
    </row>
    <row r="73">
      <c r="A73" s="4" t="inlineStr">
        <is>
          <t>Ending balance, amount at Sep. 30, 2020</t>
        </is>
      </c>
      <c r="B73" s="6" t="n">
        <v>2</v>
      </c>
      <c r="C73" s="6" t="n">
        <v>0</v>
      </c>
      <c r="D73" s="6" t="n">
        <v>28</v>
      </c>
      <c r="E73" s="6" t="n">
        <v>2122</v>
      </c>
      <c r="F73" s="6" t="n">
        <v>10656</v>
      </c>
      <c r="G73" s="6" t="n">
        <v>30909397</v>
      </c>
      <c r="H73" s="6" t="n">
        <v>-4500</v>
      </c>
      <c r="I73" s="6" t="n">
        <v>-34933670</v>
      </c>
      <c r="J73" s="6" t="n">
        <v>-4015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89787</v>
      </c>
      <c r="C4" s="6" t="n">
        <v>-1918316</v>
      </c>
    </row>
    <row r="5">
      <c r="A5" s="3" t="inlineStr">
        <is>
          <t>Adjustments to reconcile net loss to net cash (used in) provided by operating activities</t>
        </is>
      </c>
    </row>
    <row r="6">
      <c r="A6" s="4" t="inlineStr">
        <is>
          <t>Common stock issued for services</t>
        </is>
      </c>
      <c r="B6" s="5" t="n">
        <v>575500</v>
      </c>
      <c r="C6" s="5" t="n">
        <v>0</v>
      </c>
    </row>
    <row r="7">
      <c r="A7" s="4" t="inlineStr">
        <is>
          <t>Amortization of debt discount</t>
        </is>
      </c>
      <c r="B7" s="5" t="n">
        <v>45095</v>
      </c>
      <c r="C7" s="5" t="n">
        <v>0</v>
      </c>
    </row>
    <row r="8">
      <c r="A8" s="4" t="inlineStr">
        <is>
          <t>Loss on settlement of derivative</t>
        </is>
      </c>
      <c r="B8" s="5" t="n">
        <v>640822</v>
      </c>
      <c r="C8" s="5" t="n">
        <v>0</v>
      </c>
    </row>
    <row r="9">
      <c r="A9" s="4" t="inlineStr">
        <is>
          <t>Initial derivative expense</t>
        </is>
      </c>
      <c r="B9" s="5" t="n">
        <v>419000</v>
      </c>
      <c r="C9" s="5" t="n">
        <v>0</v>
      </c>
    </row>
    <row r="10">
      <c r="A10" s="4" t="inlineStr">
        <is>
          <t>Gain on change in fair value of derivative</t>
        </is>
      </c>
      <c r="B10" s="5" t="n">
        <v>-259000</v>
      </c>
      <c r="C10" s="5" t="n">
        <v>0</v>
      </c>
    </row>
    <row r="11">
      <c r="A11" s="4" t="inlineStr">
        <is>
          <t>Accrual of dividend on preferred C stock</t>
        </is>
      </c>
      <c r="B11" s="5" t="n">
        <v>24666</v>
      </c>
      <c r="C11" s="5" t="n">
        <v>0</v>
      </c>
    </row>
    <row r="12">
      <c r="A12" s="4" t="inlineStr">
        <is>
          <t>Premium and penalties on stock settled debt</t>
        </is>
      </c>
      <c r="B12" s="5" t="n">
        <v>171156</v>
      </c>
      <c r="C12" s="5" t="n">
        <v>0</v>
      </c>
    </row>
    <row r="13">
      <c r="A13" s="4" t="inlineStr">
        <is>
          <t>Interest on convertible debentures and promissory note</t>
        </is>
      </c>
      <c r="B13" s="5" t="n">
        <v>0</v>
      </c>
      <c r="C13" s="5" t="n">
        <v>453674</v>
      </c>
    </row>
    <row r="14">
      <c r="A14" s="4" t="inlineStr">
        <is>
          <t>Provision for settlement of lawsuit</t>
        </is>
      </c>
      <c r="B14" s="5" t="n">
        <v>0</v>
      </c>
      <c r="C14" s="5" t="n">
        <v>780000</v>
      </c>
    </row>
    <row r="15">
      <c r="A15" s="3" t="inlineStr">
        <is>
          <t>Changes in Operating Assets and Liabilities</t>
        </is>
      </c>
    </row>
    <row r="16">
      <c r="A16" s="4" t="inlineStr">
        <is>
          <t>Accounts receivable</t>
        </is>
      </c>
      <c r="B16" s="5" t="n">
        <v>-12</v>
      </c>
      <c r="C16" s="5" t="n">
        <v>0</v>
      </c>
    </row>
    <row r="17">
      <c r="A17" s="4" t="inlineStr">
        <is>
          <t>Due from related party</t>
        </is>
      </c>
      <c r="B17" s="5" t="n">
        <v>30083</v>
      </c>
      <c r="C17" s="5" t="n">
        <v>0</v>
      </c>
    </row>
    <row r="18">
      <c r="A18" s="4" t="inlineStr">
        <is>
          <t>Prepaid expenses</t>
        </is>
      </c>
      <c r="B18" s="5" t="n">
        <v>30000</v>
      </c>
      <c r="C18" s="5" t="n">
        <v>0</v>
      </c>
    </row>
    <row r="19">
      <c r="A19" s="4" t="inlineStr">
        <is>
          <t>Accounts payable - related party</t>
        </is>
      </c>
      <c r="B19" s="5" t="n">
        <v>141803</v>
      </c>
      <c r="C19" s="5" t="n">
        <v>0</v>
      </c>
    </row>
    <row r="20">
      <c r="A20" s="4" t="inlineStr">
        <is>
          <t>Accounts payable and accrued expenses</t>
        </is>
      </c>
      <c r="B20" s="5" t="n">
        <v>409743</v>
      </c>
      <c r="C20" s="5" t="n">
        <v>333707</v>
      </c>
    </row>
    <row r="21">
      <c r="A21" s="4" t="inlineStr">
        <is>
          <t>Net cash used in operating activities</t>
        </is>
      </c>
      <c r="B21" s="5" t="n">
        <v>-260931</v>
      </c>
      <c r="C21" s="5" t="n">
        <v>-350935</v>
      </c>
    </row>
    <row r="22">
      <c r="A22" s="3" t="inlineStr">
        <is>
          <t>Cash Flows Provided by Financing Activities:</t>
        </is>
      </c>
    </row>
    <row r="23">
      <c r="A23" s="4" t="inlineStr">
        <is>
          <t>Proceeds from sale of convertible preferred Series C stock</t>
        </is>
      </c>
      <c r="B23" s="5" t="n">
        <v>33000</v>
      </c>
      <c r="C23" s="5" t="n">
        <v>0</v>
      </c>
    </row>
    <row r="24">
      <c r="A24" s="4" t="inlineStr">
        <is>
          <t>Refund on canceled common stock subscription</t>
        </is>
      </c>
      <c r="B24" s="5" t="n">
        <v>-500</v>
      </c>
      <c r="C24" s="5" t="n">
        <v>0</v>
      </c>
    </row>
    <row r="25">
      <c r="A25" s="4" t="inlineStr">
        <is>
          <t>Proceeds from issuance of convertible notes</t>
        </is>
      </c>
      <c r="B25" s="5" t="n">
        <v>105000</v>
      </c>
      <c r="C25" s="5" t="n">
        <v>0</v>
      </c>
    </row>
    <row r="26">
      <c r="A26" s="4" t="inlineStr">
        <is>
          <t>Proceeds from short-term loans</t>
        </is>
      </c>
      <c r="B26" s="5" t="n">
        <v>61000</v>
      </c>
      <c r="C26" s="5" t="n">
        <v>0</v>
      </c>
    </row>
    <row r="27">
      <c r="A27" s="4" t="inlineStr">
        <is>
          <t>Proceeds from sale of common stock</t>
        </is>
      </c>
      <c r="B27" s="5" t="n">
        <v>60000</v>
      </c>
      <c r="C27" s="5" t="n">
        <v>325368</v>
      </c>
    </row>
    <row r="28">
      <c r="A28" s="4" t="inlineStr">
        <is>
          <t>Net cash provided by financing activities</t>
        </is>
      </c>
      <c r="B28" s="5" t="n">
        <v>258500</v>
      </c>
      <c r="C28" s="5" t="n">
        <v>325368</v>
      </c>
    </row>
    <row r="29">
      <c r="A29" s="4" t="inlineStr">
        <is>
          <t>Net (decrease) increase in cash and cash equivalents</t>
        </is>
      </c>
      <c r="B29" s="5" t="n">
        <v>-2431</v>
      </c>
      <c r="C29" s="5" t="n">
        <v>-25567</v>
      </c>
    </row>
    <row r="30">
      <c r="A30" s="4" t="inlineStr">
        <is>
          <t>Csh and cash equivalents - beginning of period</t>
        </is>
      </c>
      <c r="B30" s="5" t="n">
        <v>11282</v>
      </c>
      <c r="C30" s="5" t="n">
        <v>25646</v>
      </c>
    </row>
    <row r="31">
      <c r="A31" s="4" t="inlineStr">
        <is>
          <t>Csh and cash equivalents - end of period</t>
        </is>
      </c>
      <c r="B31" s="5" t="n">
        <v>8851</v>
      </c>
      <c r="C31" s="5" t="n">
        <v>79</v>
      </c>
    </row>
    <row r="32">
      <c r="A32" s="3" t="inlineStr">
        <is>
          <t>Supplemental Cash Flow Information:</t>
        </is>
      </c>
    </row>
    <row r="33">
      <c r="A33" s="4" t="inlineStr">
        <is>
          <t>Cash paid for interest</t>
        </is>
      </c>
      <c r="B33" s="5" t="n">
        <v>0</v>
      </c>
      <c r="C33" s="5" t="n">
        <v>0</v>
      </c>
    </row>
    <row r="34">
      <c r="A34" s="4" t="inlineStr">
        <is>
          <t>Cash paid for income taxes</t>
        </is>
      </c>
      <c r="B34" s="5" t="n">
        <v>0</v>
      </c>
      <c r="C34" s="5" t="n">
        <v>0</v>
      </c>
    </row>
    <row r="35">
      <c r="A35" s="3" t="inlineStr">
        <is>
          <t>Non-Cash Investing and Financing Items:</t>
        </is>
      </c>
    </row>
    <row r="36">
      <c r="A36" s="4" t="inlineStr">
        <is>
          <t>Conversion of accrued interest to common stock</t>
        </is>
      </c>
      <c r="B36" s="5" t="n">
        <v>17295</v>
      </c>
      <c r="C36" s="5" t="n">
        <v>0</v>
      </c>
    </row>
    <row r="37">
      <c r="A37" s="4" t="inlineStr">
        <is>
          <t>Conversion of convertible notes to common stock</t>
        </is>
      </c>
      <c r="B37" s="5" t="n">
        <v>59175</v>
      </c>
      <c r="C37" s="5" t="n">
        <v>0</v>
      </c>
    </row>
    <row r="38">
      <c r="A38" s="4" t="inlineStr">
        <is>
          <t>Premiums on series C redeemable preferred shares</t>
        </is>
      </c>
      <c r="B38" s="5" t="n">
        <v>135042</v>
      </c>
      <c r="C38" s="5" t="n">
        <v>0</v>
      </c>
    </row>
    <row r="39">
      <c r="A39" s="4" t="inlineStr">
        <is>
          <t>Series A shares granted for fees and recorded as prepaid asset</t>
        </is>
      </c>
      <c r="B39" s="5" t="n">
        <v>135617</v>
      </c>
      <c r="C39" s="5" t="n">
        <v>0</v>
      </c>
    </row>
    <row r="40">
      <c r="A40" s="4" t="inlineStr">
        <is>
          <t>Reduction of liability to be settled with common stock</t>
        </is>
      </c>
      <c r="B40" s="5" t="n">
        <v>16625</v>
      </c>
      <c r="C40" s="5" t="n">
        <v>0</v>
      </c>
    </row>
    <row r="41">
      <c r="A41" s="4" t="inlineStr">
        <is>
          <t>Recording of debt discount from derivatives on convertible debt</t>
        </is>
      </c>
      <c r="B41" s="5" t="n">
        <v>105000</v>
      </c>
      <c r="C41" s="5" t="n">
        <v>0</v>
      </c>
    </row>
    <row r="42">
      <c r="A42" s="4" t="inlineStr">
        <is>
          <t>Reduction of derivative liability based on reset common shares issuable</t>
        </is>
      </c>
      <c r="B42" s="5" t="n">
        <v>13474521</v>
      </c>
      <c r="C42" s="5" t="n">
        <v>0</v>
      </c>
    </row>
    <row r="43">
      <c r="A43" s="3" t="inlineStr">
        <is>
          <t>Cash Consists of:</t>
        </is>
      </c>
    </row>
    <row r="44">
      <c r="A44" s="4" t="inlineStr">
        <is>
          <t>Cash</t>
        </is>
      </c>
      <c r="B44" s="6" t="n">
        <v>11282</v>
      </c>
      <c r="C44" s="6" t="n">
        <v>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GOING CONCER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GOING CONCERN</t>
        </is>
      </c>
      <c r="B4" s="4" t="inlineStr">
        <is>
          <t xml:space="preserve">Friendable,
Inc., a Nevada corporation (the “Company”), was incorporated in the State of Nevada. Friendable,
Inc. is a mobile-focused technology and marketing company, connecting and engaging users through two distinctly branded applications.
The Company initially released its flagship product Friendable, as a social application where users can create one-on-one or group-style
meetups. In 2019 the Company moved the Friendable app closer to a traditional dating application with its focus on building revenue,
as well as reintroducing the brand as a non-threatening, all-inclusive place where “Everything starts with Friendship”…meet,
chat &amp; date. On
June 28, 2017, the Company formed a wholly owned Nevada subsidiary called Fan Pass Inc. Fan
Pass is the Company’s most recent or second app/brand, released in July, 2020. Fan Pass believes in connecting Fans of their
favorite celebrity or artist, to an exclusive VIP or Backstage experience, right from their smartphone or other connected devices.
Fan Pass allows an artist’s fanbase to experience something they would otherwise never have the opportunity to afford or
geographically attend. The Company aims to establish both Friendable and Fan Pass as premier brands and mobile platforms that
are dedicated to connecting and engaging users from anywhere around the World. Presently,
until our apps gain greater adoption from paying subscribers through increased awareness, coupled with additional compelling and
exclusive digital content to produce higher revenue levels, the Company has largely supported its operations through the sale
of its software services, and specifically its app development services, under a contractual relationship since inception with
a third party. The Company’s plan, in due course, is to replace revenue from third party app development services with revenue
from its own Friendable and Fan Pass apps, which have various revenue streams currently being tested for long term and/or recurring
monthly viability. On
August 27, 2019, a 1 for 18,000 reverse stock split of our common stock became effective. All share and per share information
in the accompanying unaudited consolidated financial statements and footnotes has been retroactively adjusted for the effects
of the reverse split for all periods presented. Going
Concern The
accompanying unaudited consolidated financial statements have been prepared assuming the Company will continue as a going concern,
which implies that the Company would continue to realize its assets and discharge its liabilities in the normal course of business.
As of September 30, 2020, the Company has a working capital deficiency of $4,015,966, an accumulated deficit of $34,933,670 and
has a stockholder’s deficit of $4,015,966 and its operations continue to be funded primarily from sales of its stock, the
issuance of convertible debentures and short-term loans. During the nine months ended September 30, 2020 the Company had a net
loss and net cash used in operations of $2,489,787 and $ 260,931. These factors raise substantial doubt about the Company’s
ability to continue as a going concern for a period of twelve months from the issuance of this report. The ability of the Company
to continue as a going concern is dependent on the Company’s ability to obtain the necessary financing through the issuance
of convertible notes and equity instruments. The unaudited consolidated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and equity sales. No assurance can be given that any such additional
financing will be available, or that it can be obtained on terms acceptable to the Company and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and Principles of Consolidation The unaudited consolidated financial statements
include all the accounts of the Company and all of its wholly owned subsidiaries as of September 30, 2020 and 2019. All material
intercompany accounts and transactions have been eliminated in consolidation. The Company’s fiscal year end is December 31. The accompanying unaudited consolidated financial
statements of the Company have been prepared in accordance with accounting principles generally accepted in the United States of
America (the “U.S. GAAP”) for interim financial information.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19 of the Company which were included in the Company’s annual report on Form 10-K as filed
with the Securities and Exchange Commission June 29, 2020. Reclassifications Certain balances in 2019 have been reclassified
to conform with the 2020 presentation. Specifically, accrued interest on convertible notes has been reclassified into accounts
payable and accrued expenses and accretion and interest expense has been reclassified to other expenses.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nine months ended September 30, 2020, the Company derived revenues primarily from
the development of apps for a third party of $319,331, and such revenues were recognized upon completion of services, and secondarily
revenue from the Friendable and Fan Pass apps totaling $3,340. Sales and Marketing Costs The Company’s policy regarding sales and
marketing costs is to expense such costs when incurred. During the nine months ended September 30, 2020, the Company incurred $82,335
(September 30, 2019: $52,924) in sales and marketing costs. Cash and Cash Equivalents The Company considers all highly liquid instruments
purchased with a maturity of three months or less to be cash equivalent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rivative liabilities The Company has a financial instrument associated
with a debt restructuring agreement and conversion options embedded in convertible deb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Stock-based Compensation During 2018 the Company recorded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In 2019 the Company adopted ASU 2018-07 which
expands the measurement requirements to non-employee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Accounts Receivable and Allowance for Doubtful
Accounts The Company monitors its outstanding receivables
for timely payments and potential collection issues. At September 30, 2020 and December 31, 2019, the Company did not have any
allowance for doubtful accounts. 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Concentrations We have substantial client concentration, with
one client accounting for a substantial portion of our revenues. In the nine months ended September 30, 2020
and 2019 we derived 99% of our revenue from one client. There are inherent risks whenever a large percentage of total revenues
are concentrated with a limited number of clients. It is not possible for us to predict the future level of demand for our services
that will be generated by this client or the future demand for the products and services of other similar clients. A loss of this
client or the failure to retain similar clients could negatively affect our revenues and results of operations and/or trading price
of our common stock. 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0, there were approximately
1,180,528,592 potentially dilutive shares outstanding, as follows. Potential dilutive shares
60,908 Warrants outstanding
14,313,505 Common shares issuable upon conversion of convertible debt
1,149,991,726 Total shares issuable upon conversion of Preferred Series A shares
1,136,000 Total shares issuable upon conversion of Preferred Series B shares
15,026,403 Total shares issuable upon conversion of Preferred Series C shares
1,180,528,592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of September
30, 2020 the Company has no leas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3. RELATED PARTY TRANSACTIONS AND BALANCES</t>
        </is>
      </c>
      <c r="B1" s="2" t="inlineStr">
        <is>
          <t>9 Months Ended</t>
        </is>
      </c>
    </row>
    <row r="2">
      <c r="B2" s="2" t="inlineStr">
        <is>
          <t>Sep. 30, 2020</t>
        </is>
      </c>
    </row>
    <row r="3">
      <c r="A3" s="3" t="inlineStr">
        <is>
          <t>Related Party Transactions [Abstract]</t>
        </is>
      </c>
    </row>
    <row r="4">
      <c r="A4" s="4" t="inlineStr">
        <is>
          <t>RELATED PARTY TRANSACTIONS AND BALANCES</t>
        </is>
      </c>
      <c r="B4" s="4" t="inlineStr">
        <is>
          <t xml:space="preserve">During the nine
months ended September 30, 2020, the Company incurred $369,558 (2019: $344.434) in salaries and payroll taxes to officers, directors,
and other related employees with such costs being recorded as general and administrative expenses. During the nine
months ended September 30, 2020, the Company incurred $33,000, $332,834, and $45,000 (2019: $18,068, $156,088, and $43,883) in
app hosting, app development and rent to a company with two officers and directors in common with such costs being recorded as
app hosting, product development and general and administrative expenses. As of September
30, 2020, the Company had a stock subscription receivable totaling $4,500 (December 31, 2019: $4,500) from an officer and director
and from a company with an officer and director in common. As
of September 30, 2020, accounts payable, related party includes $141,803 (December 31, 2019: due from related party of $30,083)
due to a company with two officers and directors in common, and $1,081,749 (December 31, 2019: $783,416) payable in salaries to
directors and offic of the Company, which is included in accounts payable and accrued expenses .
The amounts are unsecured, non-interest bearing and are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5:42:00Z</dcterms:created>
  <dcterms:modified xmlns:dcterms="http://purl.org/dc/terms/" xmlns:xsi="http://www.w3.org/2001/XMLSchema-instance" xsi:type="dcterms:W3CDTF">2020-11-25T15:42:00Z</dcterms:modified>
</cp:coreProperties>
</file>